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Recent Accounting Pronouncement" sheetId="7" r:id="rId7"/>
    <s:sheet name="Stockholders' Equity" sheetId="8" r:id="rId8"/>
    <s:sheet name="Stock-based Compensation" sheetId="9" r:id="rId9"/>
    <s:sheet name="Inventories, net" sheetId="10" r:id="rId10"/>
    <s:sheet name="Net Income Per Share" sheetId="11" r:id="rId11"/>
    <s:sheet name="Comprehensive Income" sheetId="12" r:id="rId12"/>
    <s:sheet name="Income Taxes" sheetId="13" r:id="rId13"/>
    <s:sheet name="Commitments and Contingencies" sheetId="14" r:id="rId14"/>
    <s:sheet name="Related Party Transactions" sheetId="15" r:id="rId15"/>
    <s:sheet name="Fair Value of Financial instrum" sheetId="16" r:id="rId16"/>
    <s:sheet name="Geographic Segment Information" sheetId="17" r:id="rId17"/>
    <s:sheet name="Subsequent Event" sheetId="18" r:id="rId18"/>
    <s:sheet name="Summary of Significant Accoun19" sheetId="19" r:id="rId19"/>
    <s:sheet name="Stock-based Compensation (Table" sheetId="20" r:id="rId20"/>
    <s:sheet name="Inventories, net (Tables)" sheetId="21" r:id="rId21"/>
    <s:sheet name="Net Income Per Share (Tables)" sheetId="22" r:id="rId22"/>
    <s:sheet name="Commitments and Contingencies (" sheetId="23" r:id="rId23"/>
    <s:sheet name="Fair Value of Financial instr24" sheetId="24" r:id="rId24"/>
    <s:sheet name="Geographic Segment Information " sheetId="25" r:id="rId25"/>
    <s:sheet name="Summary of Significant Accoun26" sheetId="26" r:id="rId26"/>
    <s:sheet name="Stockholders' Equity (Details)" sheetId="27" r:id="rId27"/>
    <s:sheet name="Stock-based Compensation (Sched" sheetId="28" r:id="rId28"/>
    <s:sheet name="Stock-based Compensation (Sch29" sheetId="29" r:id="rId29"/>
    <s:sheet name="Stock-based Compensation (Narra" sheetId="30" r:id="rId30"/>
    <s:sheet name="Inventories, net (Details)" sheetId="31" r:id="rId31"/>
    <s:sheet name="Net Income Per Share (Details)" sheetId="32" r:id="rId32"/>
    <s:sheet name="Commitments and Contingencies33" sheetId="33" r:id="rId33"/>
    <s:sheet name="Related Party Transactions (Det" sheetId="34" r:id="rId34"/>
    <s:sheet name="Fair Value of Financial instr35" sheetId="35" r:id="rId35"/>
    <s:sheet name="Geographic Segment Informatio36" sheetId="36" r:id="rId36"/>
    <s:sheet name="Geographic Segment Informatio37" sheetId="37" r:id="rId37"/>
    <s:sheet name="Geographic Segment Informatio38" sheetId="38" r:id="rId38"/>
    <s:sheet name="Subsequent Event (Details)" sheetId="39" r:id="rId39"/>
  </s:sheets>
  <s:definedNames/>
  <s:calcPr calcId="124519" calcMode="auto" fullCalcOnLoad="1"/>
</s:workbook>
</file>

<file path=xl/sharedStrings.xml><?xml version="1.0" encoding="utf-8"?>
<sst xmlns="http://schemas.openxmlformats.org/spreadsheetml/2006/main" uniqueCount="328">
  <si>
    <t>Document and Entity Information - shares</t>
  </si>
  <si>
    <t>3 Months Ended</t>
  </si>
  <si>
    <t>Mar. 31, 2016</t>
  </si>
  <si>
    <t>Apr. 20, 2016</t>
  </si>
  <si>
    <t>Document and Entity Information [Abstract]</t>
  </si>
  <si>
    <t>Document Type</t>
  </si>
  <si>
    <t>10-Q</t>
  </si>
  <si>
    <t>Amendment Flag</t>
  </si>
  <si>
    <t>false</t>
  </si>
  <si>
    <t>Document Period End Date</t>
  </si>
  <si>
    <t>Mar. 31,
		2016</t>
  </si>
  <si>
    <t>Entity Registrant Name</t>
  </si>
  <si>
    <t>ALLIANCE FIBER OPTIC PRODUCTS INC</t>
  </si>
  <si>
    <t>Entity Central Index Key</t>
  </si>
  <si>
    <t>Current Fiscal Year End Date</t>
  </si>
  <si>
    <t>--12-31</t>
  </si>
  <si>
    <t>Document Fiscal Period Focus</t>
  </si>
  <si>
    <t>Q1</t>
  </si>
  <si>
    <t>Document Fiscal Year Focus</t>
  </si>
  <si>
    <t>Entity Filer Category</t>
  </si>
  <si>
    <t>Accelerated Filer</t>
  </si>
  <si>
    <t>Entity Common Stock, Shares Outstanding</t>
  </si>
  <si>
    <t>Trading Symbol</t>
  </si>
  <si>
    <t>AFOP</t>
  </si>
  <si>
    <t>Condensed Consolidated Balance Sheets (Unaudited) - USD ($) $ in Thousands</t>
  </si>
  <si>
    <t>Dec. 31, 2015</t>
  </si>
  <si>
    <t>Current assets:</t>
  </si>
  <si>
    <t>Cash and cash equivalents</t>
  </si>
  <si>
    <t>Short-term investments</t>
  </si>
  <si>
    <t>Accounts receivable, net</t>
  </si>
  <si>
    <t>Inventories, net</t>
  </si>
  <si>
    <t>Deferred tax asset, net</t>
  </si>
  <si>
    <t>Prepaid expenses and other current assets</t>
  </si>
  <si>
    <t>Total current assets</t>
  </si>
  <si>
    <t>Long-term investments</t>
  </si>
  <si>
    <t>Property and equipment, net</t>
  </si>
  <si>
    <t>Other assets</t>
  </si>
  <si>
    <t>Total assets</t>
  </si>
  <si>
    <t>Current liabilities:</t>
  </si>
  <si>
    <t>Accounts payable</t>
  </si>
  <si>
    <t>Accrued expenses</t>
  </si>
  <si>
    <t>Total current liabilities</t>
  </si>
  <si>
    <t>Other long-term liabilities</t>
  </si>
  <si>
    <t>Total liabilities</t>
  </si>
  <si>
    <t>Commitments and contingencies (Note 9)</t>
  </si>
  <si>
    <t xml:space="preserve"> </t>
  </si>
  <si>
    <t>Stockholders' equity:</t>
  </si>
  <si>
    <t>Preferred stock, par value $0.001: 5,000,000 shares authorized: no shares issued and outstanding at March 31, 2016 and December 31, 2015</t>
  </si>
  <si>
    <t>Common stock, $0.001 par value: 100,000,000 shares authorized; 15,791,585 and 15,786,785 shares issued and outstanding at March 31, 2016 and December 31, 2015, respectively</t>
  </si>
  <si>
    <t>Additional paid-in-capital</t>
  </si>
  <si>
    <t>Accumulated deficit</t>
  </si>
  <si>
    <t>Accumulated other comprehensive income</t>
  </si>
  <si>
    <t>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 USD ($) $ in Thousands</t>
  </si>
  <si>
    <t>Mar. 31, 2015</t>
  </si>
  <si>
    <t>Income Statement [Abstract]</t>
  </si>
  <si>
    <t>Revenues</t>
  </si>
  <si>
    <t>Cost of revenues</t>
  </si>
  <si>
    <t>Gross profit</t>
  </si>
  <si>
    <t>Operating expenses:</t>
  </si>
  <si>
    <t>Research and development</t>
  </si>
  <si>
    <t>Selling, marketing and administrative</t>
  </si>
  <si>
    <t>Total operating expenses</t>
  </si>
  <si>
    <t>(Loss) income from operations</t>
  </si>
  <si>
    <t>Interest and other income, net</t>
  </si>
  <si>
    <t>(Loss) Income before income taxes</t>
  </si>
  <si>
    <t>Benefit (Provision) for income taxes</t>
  </si>
  <si>
    <t>Net (loss) income</t>
  </si>
  <si>
    <t>Other comprehensive income:</t>
  </si>
  <si>
    <t>Cumulative translation adjustments</t>
  </si>
  <si>
    <t>Unrealized gain (loss) on investments</t>
  </si>
  <si>
    <t>Comprehensive (loss) income</t>
  </si>
  <si>
    <t>Net (loss) income per share:</t>
  </si>
  <si>
    <t>Basic</t>
  </si>
  <si>
    <t>Diluted</t>
  </si>
  <si>
    <t>Shares used in computing net (loss) income per share:</t>
  </si>
  <si>
    <t>Condensed Consolidated Statements of Cash Flows (Unaudited) - USD ($) $ in Thousands</t>
  </si>
  <si>
    <t>Cash flows from operating activities:</t>
  </si>
  <si>
    <t>Adjustments to reconcile net (loss) income to net cash provided by operating activities:</t>
  </si>
  <si>
    <t>Depreciation and amortization</t>
  </si>
  <si>
    <t>Loss on disposal of property and equipment</t>
  </si>
  <si>
    <t>Stock-based compensation</t>
  </si>
  <si>
    <t>Provision for (recovery of) inventory valuation</t>
  </si>
  <si>
    <t>Deferred taxes</t>
  </si>
  <si>
    <t>Changes in assets and liabilities:</t>
  </si>
  <si>
    <t>Accounts receivable</t>
  </si>
  <si>
    <t>Inventories</t>
  </si>
  <si>
    <t>Net cash provided by operating activities</t>
  </si>
  <si>
    <t>Cash flows from investing activities:</t>
  </si>
  <si>
    <t>Purchase of short-term investments</t>
  </si>
  <si>
    <t>Proceeds from sales and maturities of short-term investments</t>
  </si>
  <si>
    <t>Purchase of long-term investments</t>
  </si>
  <si>
    <t>Purchase of property and equipment</t>
  </si>
  <si>
    <t>Net cash provided by (used in) investing activities</t>
  </si>
  <si>
    <t>Cash flows from financing activities:</t>
  </si>
  <si>
    <t>Proceeds from the exercise of stock options</t>
  </si>
  <si>
    <t>Repurchas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come taxes</t>
  </si>
  <si>
    <t>Summary of Significant Accounting Policies</t>
  </si>
  <si>
    <t>Organization, Consolidation and Presentation of Financial Statements [Abstract]</t>
  </si>
  <si>
    <t>1. Summary of Significant
Accounting Policies The Company Alliance Fiber Optic Products,
Inc. (the Company) was incorporated in California on December 12, 1995 and reincorporated in Delaware on October
19, 2000. The Company designs, manufactures and markets fiber optic components for communications equipment manufacturers. The
Companys headquarters are located in Sunnyvale, California, and it has operations in Taiwan and China. Basis of Presentation The accompanying condensed consolidated
balance sheet as of December 31, 2015, which has been derived from audited financial statements, and the unaudited interim condensed
consolidated financial statements as of and for the three months ended March 31, 2016 and 2015 have been prepared pursuant to the
rules and regulations of the Securities and Exchange Commission (the SEC) and include the accounts of Alliance Fiber
Optic Products, Inc. and its wholly-owned subsidiaries. All inter-company accounts and transactions have been eliminated. Certain
information and footnote disclosures normally included in the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5. The unaudited condensed consolidated financial
statements as of March 31, 2016, and for the three months ended March 31, 2016 and 2015, reflect, in the opinion of management,
all adjustments, consisting only of normal recurring adjustments, necessary to state fairly the financial information set forth
herein. The results of operations for the interim periods are not necessarily indicative of the results to be expected for any
subsequent interim period or for an entire year. There have been no significant
changes in the Companys critical accounting policies during the three months ended March 31, 2016 as compared to those disclosed
in the Companys Form 10-K for the fiscal year ended December 31, 2015. Revenue Recognition The Company recognizes revenue
upon shipment of its products to customers, provided that it has received a purchase order, the price is fixed, collection of the
resulting receivable is reasonably assured and transfer of title and risk of loss has occurred. Subsequent to the sale of products,
the Company has no obligation to provide any modification or customization upgrades, enhancements or post contract customer support. Allowance for Doubtful
Accounts and Returns Allowances are provided for estimated
returns and potential uncollectable trade receivables. Provisions for return allowances are recorded at the time revenue is recognized
based on historical returns, current economic trends and changes in customer demand. Such allowances are adjusted periodically
to reflect actual and anticipated experience. The Company also identifies specific accounts considered to have a high risk of uncollectibility
and records an allowance for the full amount. Material differences may result in the amount and timing of revenue for any period
than if management had made different judgments or utilized different estimates. Cash and Cash Equivalents The Company considers all highly
liquid instruments with a maturity of three months or less when purchased to be cash equivalents. Cash equivalents consist primarily
of money market accounts, corporate bonds and certificates of deposit. Short-Term and Long-Term
Investments The Company generally invests
its excess cash in certificates of deposit and corporate bonds. Such investments are made in accordance with the Companys
investment policy, which establishes guidelines relative to diversification and maturities designed to maintain safety and liquidity.
These guidelines are periodically reviewed and modified to take advantage of trends in yields and interest rates. Concentrations of Risk Connectivity products contributed
71.9% and 79.7% of the Companys revenues for the three months ended March 31, 2016 and 2015, respectively. The Companys
optical passive products contributed 28.1% and 20.3% of the Companys revenues for the three months ended March 31, 2016
and 2015, respectively. In the three month ended March
31, 2016 and 2015, the Companys 10 largest customers comprised 62.2% and 77.9% of the Companys revenues, respectively.
One customer accounted for 10.7% and 45.1% of the Companys revenues for the three months ended March 31, 2016 and 2015,
respectively. The amount due from this customer was $0.7 million at March 31, 2016.</t>
  </si>
  <si>
    <t>Recent Accounting Pronouncements</t>
  </si>
  <si>
    <t>New Accounting Pronouncements and Changes in Accounting Principles [Abstract]</t>
  </si>
  <si>
    <t>2. Recent Accounting Pronouncements In February 2016, the Financial Accounting
Standards Board (FASB) issued ASU No. 2016-02, "Leases (Topic 842)". The amendments under this pronouncement
will change the way all leases with a duration of one year of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evaluating the impact this standard will have on its policies and procedures pertaining to its existing
and future lease arrangements, disclosure requirements and on its consolidated financial statements. In July 2015,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The adoption of this standard is not expected to
have a material impact on the Companys consolidated financial statements. In January 2015, the FASB issued guidance
which eliminates the concept of extraordinary items in an entitys income statement. The changes in ASU 2015-01 are effective
for fiscal years beginning after December 15, 2015 and interim periods within those fiscal years. Early adoption is permitted provided
that the guidance is applied from the beginning of the fiscal year of adoption. The adoption of this guidance is not expected to
have a material impact on the Companys consolidated financial statements. In August 2014,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The adoption of this guidance is not expected to have a material impact on
the Companys consolidated financial statements. In May 2014, the FASB issued a new financial
accounting standard which outlines a single comprehensive model for entities to use in accounting for revenue arising from contracts
with customers and supersedes current revenue recognition guidance. The accounting standard is effective for annual reporting periods
(including interim reporting periods within those periods) beginning after December 15, 2016. Early adoption is not permitted.
The Company is currently evaluating the impact of this accounting standard on its consolidated financial statements.</t>
  </si>
  <si>
    <t>Stockholders' Equity</t>
  </si>
  <si>
    <t>Stockholders' Equity Note [Abstract]</t>
  </si>
  <si>
    <t xml:space="preserve">3. Stockholders Equity Stock Repurchase Program. </t>
  </si>
  <si>
    <t>Stock-based Compensation</t>
  </si>
  <si>
    <t>Disclosure of Compensation Related Costs, Share-based Payments [Abstract]</t>
  </si>
  <si>
    <t>4. Stock-based Compensation The Accounting Standards Codification
(ASC) 718 requires companies to record compensation expense for stock options measured at fair value, on the date
of grant, using an option-pricing model. The fair value of stock options granted and stock purchased pursuant to the Employee Stock
Purchase Plan (ESPP) was determined using the Black-Scholes Model. Pursuant to the Companys 2000
Stock Incentive Plan (the 2000 Plan), participants may be granted restricted stock units (RSUs), representing
an unfunded, unsecured right to receive shares of the Companys common stock on the date specified in the recipients
award. The RSUs granted under the plan generally vest over two years at a rate of 50 percent per year, over three years at a rate
of 33.3 percent per year, over four years at a rate of 25 percent per year or over five years at a rate of 20 percent per year.
The Company recognizes compensation expense on a straight-line basis over the vesting term of each award. Options granted under the 2000 Plan
generally vest over four years. Options have a ten year contractual term. The following information relates to
stock option activity for the three months ended March 31, 2016:
Weighted
Weighted Average
Average Remaining Aggregate
Exercise Contractual Intrinsic
Options Shares Price Life Value
Outstanding at December 31, 2015 571,600 $ 9.71
Granted - -
Exercised (4,800 ) 3.88
Forfeited - -
Outstanding at March 31, 2016 566,800 $ 9.76 7.51 Years $ 2,894,971
Vested and expected to vest at March 31, 2016 566,800 $ 9.76 7.51 Years $ 2,894,971
Exercisable at March 31, 2016 207,614 $ 7.25 6.31 Years $ 1,577,556 The aggregate intrinsic value in the
table above represents the total pre-tax intrinsic value (the difference between the Companys closing stock price on the
last trading day of the first quarter of fiscal 2016 and the exercise price, multiplied by the number of in-the-money options)
that would have been received by the option holders had all option holders exercised their options on March 31, 2016. This amount
changes based on the fair market value of the Companys stock. The total intrinsic value of options exercised during the
three months ended March 31, 2016 and 2015 was $0.01 million and $0.3 million, respectively. Cash received from option exercises
was $0.02 million and $0.1 million during the three months ended March 31, 2016 and 2015, respectively. Such amounts are included
within the financing activities section in the accompanying condensed consolidated statements of cash flows. No options were granted during the three
months ended March 31, 2016. 60,000 RSUs were granted during the three months ended March 31, 2016, which RSUs vest as to one half
of the shares on each of January 1, 2017 and 2018. At March 31, 2016, there was $6.2 million of unrecognized compensation cost
related to stock options and RSUs, all of which is expected to be realized over three years. The following table summarizes employee
stock-based compensation expense resulting from stock options, RSUs and the ESPP (in thousands):
Three Months Ended March 31,
2016 2015
Included in cost of revenue $ 103 $ 121
Included in operating expenses:
Research and development 67 46
Selling, marketing and administrative 707 329
Total 774 375
Total stock-based compensation expense $ 877 $ 496</t>
  </si>
  <si>
    <t>Inventory Disclosure [Abstract]</t>
  </si>
  <si>
    <t>5. Inventories, net
March 31, December 31,
2016 2015
Inventories
Finished goods $ 3,257 $ 3,438
Work-in-process 4,793 4,409
Raw materials 3,855 3,072
$ 11,905 $ 10,919 The inventory balances shown above are
presented net of an allowance for excess and obsolete inventories of $1.4 million at each of March 31, 2016 and December 31, 2015.</t>
  </si>
  <si>
    <t>Net Income Per Share</t>
  </si>
  <si>
    <t>6. Net Income Per Share Basic net income per share is computed
by dividing net income for the period by the weighted average number of shares of common stock outstanding during the period. Diluted
net income per share is computed by dividing net income for the period by the combination of dilutive common share equivalents,
comprised of shares issuable under the Companys stock-based compensation plans, and the weighted average number of shares
of common stock outstanding during the period. The following table sets forth the computation
of basic and diluted net income per share for the periods indicated (in thousands, except per share data):
Three Months Ended March 31,
2016 2015
Numerator:
Net (loss) income $ (536 ) $ 3,558
Denominator:
Shares used in computing net (loss) income per share:
Basic 15,789 17,872
Diluted 15,789 18,296
Net (loss) income per share:
Basic $ (0.03 ) $ 0.20
Diluted $ (0.03 ) $ 0.19</t>
  </si>
  <si>
    <t>Comprehensive Income</t>
  </si>
  <si>
    <t>Comprehensive Income (Loss), Net of Tax, Attributable to Parent [Abstract]</t>
  </si>
  <si>
    <t>7. Comprehensive Income Comprehensive income is defined as the
change in equity of a company during a period resulting from transactions and other events and circumstances, excluding transactions
resulting from investments by owners and distributions to owners. The difference between net (loss) income and comprehensive (loss)
income for the Company is due to foreign exchange translations adjustments and unrealized gain (loss) on available-for-sale securities.</t>
  </si>
  <si>
    <t>Income Taxes</t>
  </si>
  <si>
    <t>Income Tax Disclosure [Abstract]</t>
  </si>
  <si>
    <t>8.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is subject to income tax
in both the United States and various foreign jurisdictions. The effective tax rate is also affected by the taxable earnings in
foreign jurisdictions with various different statutory tax rates. The Company reviews its expected annual effective income tax
rates and makes changes on a quarterly basis as necessary based on certain factors such as forecasted annual operating income and
valuation of deferred tax assets. The Company recorded an income tax benefit in 2016 to reflect the net loss incurred during the
three months ended March 31, 2016. The Company records net deferred tax
assets to the extent it believes these assets will more likely than not be realized. In making such determination, management considers
all available positive and negative evidence, including future reversals of existing taxable temporary differences, projected future
taxable income, tax planning strategies and recent financial operations.</t>
  </si>
  <si>
    <t>Commitments and Contingencies</t>
  </si>
  <si>
    <t>Commitments and Contingencies Disclosure [Abstract]</t>
  </si>
  <si>
    <t>9. Commitments and Contingencies Litigation: From time to time, the Company may be
involved in litigation in the normal course of business. As of the date of these financial statements, the Company is not aware
of any material legal proceedings pending or threatened against the Company. See Note 13 for information with respect to litigation
after the date of the financial statements. Indemnification and Product Warranty: The Company indemnifies certain customers,
suppliers and subcontractors for attorney fees and damages and costs awarded against these parties in certain circumstances in
which products are alleged to infringe third party intellectual property rights, including patents, trade secrets, trademarks or
copyrights. In all cases, there are limits on and exceptions to the potential liability for indemnification relating to intellectual
property infringement claims. The Company cannot estimate the amount of potential future payments, if any, that it might be required
to make as a result of these agreements. As of March 31, 2016, the Company has not paid any claim or been required to defend any
action related to indemnification obligations, and accordingly, the Company has not accrued any amounts for such indemnification
obligations. However, the Company may record charges in the future as a result of these indemnification obligations. The Company generally warrants products
against defects in materials and workmanship and non-conformance to specifications for varying lengths of time. If there is a material
increase in customer claims compared with historical experience, or if costs of servicing warranty claims are greater than expected,
the Company may record a charge against cost of revenues. The Company accrued $0.09 million and $0.07 million for warranty reserves
at March 31, 2016 and December 31, 2015. Operating Leases: The Company leases office space under
long-term operating leases expiring at various dates through 2019. The Companys aggregate future
minimum facility lease payments as of March 31, 2016 were as follows (in thousands):
Years ending December 31:
2016 (remaining nine months of the year) $ 820
2017 647
2018 419
2019 367
Total $ 2,253</t>
  </si>
  <si>
    <t>Related Party Transactions</t>
  </si>
  <si>
    <t>Related Party Transactions [Abstract]</t>
  </si>
  <si>
    <t>10. Related Party Transactions As of March 31, 2016, and based on information
filed with the Securities and Exchange Commission in March 2016, Foxconn Holding Limited (Foxconn) and Hon Hai Precision
Industry Co. Ltd. (Hon Hai) held 13.74% of the Companys common stock. In the normal course of business, the
Company sells products to and purchases raw materials from Hon Hai, who is the parent company of Foxconn. These transactions were
made at prices and terms consistent with those of unrelated third parties. Sales to Hon Hai were $0.001
million for the three months ended March 31, 2016. No sales to Hon Hai were made in the three months ended March 31, 2015.
Purchases of raw materials from Hon Hai were $0.3 million and $0.5 million in the three months ended March 31, 2016 and
2015, respectively. The amount due from Hon Hai was $0.001 million as of March 31, 2016. No amount was due from Hon Hai as of
December 31, 2015. Amounts due to Hon Hai were $0.4 million and $0.3 million at March 31, 2016 and December 31, 2015,
respectively.</t>
  </si>
  <si>
    <t>Fair Value of Financial instruments</t>
  </si>
  <si>
    <t>Fair Value Disclosures [Abstract]</t>
  </si>
  <si>
    <t>11. Fair Value of Financial instruments U.S. GAAP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the Company would transact a purchase or sale and
the market-based risk measurements or assumptions that market participants would use in pricing the asset or liability. The Company uses a fair value hierarchy
established by U.S. GAAP that established a three-tiered fair value hierarchy of valuation techniques based on whether the inputs
to those valuation techniques are observable or unobservable to prioritize inputs used to measure fair value. Observable inputs
reflect market data obtained from independent sources, while unobservable inputs reflect the Companys market assumptions.
A financial instruments categorization within the fair value hierarchy is based upon the lowest level of input that is available
and significant to the fair value measurement. Those tiers are defined as follows:
Level 1  inputs are quoted prices in active markets for identical assets or liabilities.
Level 2  inputs other than quoted prices included within Level 1 that are observable, either directly or indirectly.
Level 3  inputs are unobservable and shall be used to the extent that observable inputs are not available in the overall fair value measurement. In accordance with the U.S. GAAP Codification
Topic 820, the following table represents the fair value hierarchy for the Companys financial assets (investments) measured
at fair value on a recurring basis as of March 31, 2016 and December 31, 2015 (in thousands):
Fair Value Measurements at
Reporting Date Using
Quoted Prices Significant
in Active Other Significant
Balance at Markets for Observable Unobservable
March 31, Identical Assets Inputs Inputs
2016 (Level 1) (Level 2) (Level 3)
Cash equivalents:
Money market funds $ 115 $ 115 $ - $ -
Marketable Securities:
Time deposits 7,977 7,977 - -
Corporate bonds 5,158 - 5,158 -
Long-term investments:
Time deposits 10,868 10,868 - -
Total $ 24,118 $ 18,960 $ 5,158 $ -
Fair Value Measurements at
Reporting Date Using
Quoted Prices Significant
in Active Other Significant
Balance at Markets for Observable Unobservable
December 31, Identical Assets Inputs Inputs
2015 (Level 1) (Level 2) (Level 3)
Cash equivalents:
Money market funds $ 281 $ 281 $ - $ -
Marketable Securities:
Time deposits 12,825 12,825 - -
Corporate bonds 5,006 - 5,006 -
Long-term investments:
Time deposits 10,821 10,821 - -
Total $ 28,933 $ 23,927 $ 5,006 $ - As of March 31, 2016 and December 31,
2015, the Company held investments in corporate bonds, certificates of deposit, and money market securities. The Companys
cash and cash equivalents consist of investments with original maturities of 90 days or less from the date of purchase. The Companys
short-term investments consist of corporate bonds and certificates of deposit with original maturities of 91 days or more from
the date of purchase. The Companys long-term investments consist of certificates of deposit with original maturities of
365 days or more from the date of purchase.</t>
  </si>
  <si>
    <t>Geographic Segment Information</t>
  </si>
  <si>
    <t>Segment Reporting [Abstract]</t>
  </si>
  <si>
    <t>12. Geographic Segment Information The Company operates in a single industry
segment. This industry segment is characterized by rapid technological change and significant competition. The following is a summary of the Companys
revenues generated by geographic segments, revenues generated by product lines and identifiable assets located in these segments
(in thousands):
Three Months Ended March 31,
2016 2015
Revenues
North America $ 5,386 $ 15,535
Europe 2,266 2,861
Asia 4,833 3,267
$ 12,485 $ 21,663
Three Months Ended March 31,
2016 2015
Revenues
Connectivity Products $ 8,978 $ 17,263
Optical Passive Products 3,507 4,400
$ 12,485 $ 21,663
March 31, December 31,
2016 2015
Property and Equipment. Net
United States $ 199 $ 191
Taiwan 8,891 9,016
China 6,942 6,976
$ 16,032 $ 16,183</t>
  </si>
  <si>
    <t>Subsequent Event</t>
  </si>
  <si>
    <t>Subsequent Events [Abstract]</t>
  </si>
  <si>
    <t>13. Subsequent Events Merger Agreement On April 7, 2016, Corning Incorporated,
(Parent) a New York corporation, Apricot Merger Company, a Delaware corporation and a wholly-owned subsidiary of
Parent (Merger Sub), and the Company entered into an Agreement and Plan of Merger (the Merger Agreement).
Pursuant to the Merger Agreement, Parent caused Merger Sub to commence, on April 21, 2016, a tender offer (the Offer)
to purchase all of the issued and outstanding shares of the Companys common stock, $0.001 par value and the related rights
to purchase shares of Series A Preferred Stock (the Shares), at a price of $18.50 per share (the Offer Price).
Consummation of the Offer is subject to various conditions set forth in the Merger Agreement, including, but not limited to (i)
at least a majority of Shares being tendered in the Offer and (ii) the satisfaction or waiver by Merger Sub of certain other customary
conditions and requirements set forth in the Merger Agreement. The Offer expires at 12:00 midnight, New York City (end of day)
time on Thursday, May 19, 2016 unless the Offer is extended in accordance with the terms of the Merger Agreement. Pursuant to the Merger Agreement, as
of the effective time of the Merger (the Effective Time), Merger Sub will merge with and into the Company with the
Company surviving as a wholly-owned subsidiary of Parent (the Merger). In the Merger, each Share that is not tendered
and accepted pursuant to the Offer (other than the Shares held in treasury, Shares held directly or indirectly by Parent or its
subsidiaries, and Shares as to which appraisal rights have been perfected in accordance with applicable law) will be cancelled
and converted into the right to receive the Offer Price, on the terms and conditions set forth in the Merger Agreement. Pursuant to the terms of the Merger
Agreement, at the Effective Time, each outstanding and unexercised option to purchase Shares to the extent vested as of the Effective
Time (each, a Vested Option) will be cancelled and converted into the right to a payment in cash of
an amount equal to the product of (a) the total number of Shares subject to such Vested Option immediately prior to such cancellation
and (b) the excess, if any, of the Offer Price over the exercise price per Share of such Vested Option immediately prior to such
cancellation, less any applicable tax withholding. Any Vested Option with an exercise price per Share in excess of the Offer Price
will be cancelled without any consideration due in exchange. Pursuant to the terms of the Merger
Agreement, at the Effective Time, each RSU to the extent it is vested and outstanding as of the Effective Time (each, a Vested
RSU) will be cancelled and exchanged for the right to a payment in cash of an amount equal to the product of (a)
the total number of Shares subject to such Vested RSU immediately prior to such cancellation and (b) the Offer Price, less any
applicable tax withholding. Pursuant to the terms of the Merger
Agreement, at the Effective Time, each outstanding and unexercised option to purchase Shares to the extent unvested as of the Effective
Time (each, an Unvested Option) will be assumed by Parent and converted into an option to purchase
that number of shares of common stock of Parent as is determined by multiplying the number of Shares that were subject to such
Unvested Option immediately prior to the Effective Time by the conversion ratio (as defined below),
at a per Share exercise price as is determined by dividing the per Share exercise price of such Unvested Option as in effect immediately
prior to the Effective Time by such conversion ratio and rounding the resulting exercise price up to the nearest whole cent. The
resulting option to purchase shares of common stock of Parent will be subject to the same vesting terms and conditions as in effect
immediately prior to the Effective Time. The conversion ratio means a fraction having a numerator equal
to the Offer Price and a denominator equal to the average closing sales price of Parents common stock as reported on the
New York Stock Exchange for the ten consecutive trading day period ending (and including) the second trading day prior to the Effective
Time. Pursuant to the terms of the Merger
Agreement, at the Effective Time, each RSU that is outstanding and unvested as of the Effective Time (each, an Unvested
RSU) will be assumed by Parent and converted into an award with the same vesting terms and conditions entitling the
holder to a payment in cash of an amount equal to the product of (a) the total number of Shares subject to such Unvested RSU immediately
prior to such conversion and (b) the Offer Price, less any applicable tax withholding. Litigation On April 22, 2016, a complaint captioned Stephen
Bushansky v. Alliance Fiber Optic Products, Inc et al. On April 27, 2016, a complaint captioned Rudy
Luck v. Alliance Fiber Optic Products, Inc. The outcome of this litigation cannot
be predicted with certainty; however, the Company believes that the actions are without merit and intends to defend them vigorously.
A reasonable estimate of the amount of any possible loss or range of loss, if any, cannot be made at this time and, as such, the
Company has not recorded an accrual for any possible loss.</t>
  </si>
  <si>
    <t>Summary of Significant Accounting Policies (Policies)</t>
  </si>
  <si>
    <t>Basis of Presentation</t>
  </si>
  <si>
    <t>Basis of Presentation The accompanying condensed consolidated
balance sheet as of December 31, 2015, which has been derived from audited financial statements, and the unaudited interim condensed
consolidated financial statements as of and for the three months ended March 31, 2016 and 2015 have been prepared pursuant to the
rules and regulations of the Securities and Exchange Commission (the SEC) and include the accounts of Alliance Fiber
Optic Products, Inc. and its wholly-owned subsidiaries. All inter-company accounts and transactions have been eliminated. Certain
information and footnote disclosures normally included in the financial statements prepared in accordance with accounting principles
generally accepted in the United States of America (U.S.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year ended December 31, 2015. The unaudited condensed consolidated financial
statements as of March 31, 2016, and for the three months ended March 31, 2016 and 2015, reflect, in the opinion of management,
all adjustments, consisting only of normal recurring adjustments, necessary to state fairly the financial information set forth
herein. The results of operations for the interim periods are not necessarily indicative of the results to be expected for any
subsequent interim period or for an entire year. There have been no significant changes
in the Companys critical accounting policies during the three months ended March 31, 2016 as compared to those disclosed
in the Companys Form 10-K for the fiscal year ended December 31, 2015.</t>
  </si>
  <si>
    <t>Revenue Recognition</t>
  </si>
  <si>
    <t>Revenue Recognition The Company recognizes revenue upon
shipment of its products to customers, provided that it has received a purchase order, the price is fixed, collection of the resulting
receivable is reasonably assured and transfer of title and risk of loss has occurred. Subsequent to the sale of products, the Company
has no obligation to provide any modification or customization upgrades, enhancements or post contract customer support.</t>
  </si>
  <si>
    <t>Allowance for Doubtful Accounts and Returns</t>
  </si>
  <si>
    <t>Allowance for Doubtful Accounts
and Returns Allowances are provided for estimated
returns and potential uncollectable trade receivables. Provisions for return allowances are recorded at the time revenue is recognized
based on historical returns, current economic trends and changes in customer demand. Such allowances are adjusted periodically
to reflect actual and anticipated experience. The Company also identifies specific accounts considered to have a high risk of uncollectibility
and records an allowance for the full amount. Material differences may result in the amount and timing of revenue for any period
than if management had made different judgments or utilized different estimates.</t>
  </si>
  <si>
    <t>Cash and Cash Equivalents</t>
  </si>
  <si>
    <t>Cash and Cash Equivalents The Company considers all highly liquid
instruments with a maturity of three months or less when purchased to be cash equivalents. Cash equivalents consist primarily of
money market accounts, corporate bonds and certificates of deposit.</t>
  </si>
  <si>
    <t>Short-Term and Long-Term Investments</t>
  </si>
  <si>
    <t>Short-Term and Long-Term Investments The Company generally invests its excess
cash in certificates of deposit and corporate bonds. Such investments are made in accordance with the Companys investment
policy, which establishes guidelines relative to diversification and maturities designed to maintain safety and liquidity. These
guidelines are periodically reviewed and modified to take advantage of trends in yields and interest rates.</t>
  </si>
  <si>
    <t>Concentrations of Risk</t>
  </si>
  <si>
    <t>Concentrations of Risk Connectivity products contributed 71.9%
and 79.7% of the Companys revenues for the three months ended March 31, 2016 and 2015, respectively. The Companys
optical passive products contributed 28.1% and 20.3% of the Companys revenues for the three months ended March 31, 2016
and 2015, respectively. In the three month ended March 31, 2016
and 2015, the Companys 10 largest customers comprised 62.2% and 77.9% of the Companys revenues, respectively. One
customer accounted for 10.7% and 45.1% of the Companys revenues for the three months ended March 31, 2016 and 2015, respectively.
The amount due from this customer was $0.7 million at March 31, 2016.</t>
  </si>
  <si>
    <t>Stock-based Compensation (Tables)</t>
  </si>
  <si>
    <t>Schedule of Stock Options Activity</t>
  </si>
  <si>
    <t>Weighted
Weighted Average
Average Remaining Aggregate
Exercise Contractual Intrinsic
Options Shares Price Life Value
Outstanding at December 31, 2015 571,600 $ 9.71
Granted - -
Exercised (4,800 ) 3.88
Forfeited - -
Outstanding at March 31, 2016 566,800 $ 9.76 7.51 Years $ 2,894,971
Vested and expected to vest at March 31, 2016 566,800 $ 9.76 7.51 Years $ 2,894,971
Exercisable at March 31, 2016 207,614 $ 7.25 6.31 Years $ 1,577,556</t>
  </si>
  <si>
    <t>Schedule of Employee Stock-Based Compensation Expense</t>
  </si>
  <si>
    <t>Three Months Ended March 31,
2016 2015
Included in cost of revenue $ 103 $ 121
Included in operating expenses:
Research and development 67 46
Selling, marketing and administrative 707 329
Total 774 375
Total stock-based compensation expense $ 877 $ 496</t>
  </si>
  <si>
    <t>Inventories, net (Tables)</t>
  </si>
  <si>
    <t>Schedule of Inventories</t>
  </si>
  <si>
    <t>March 31, December 31,
2016 2015
Inventories
Finished goods $ 3,257 $ 3,438
Work-in-process 4,793 4,409
Raw materials 3,855 3,072
$ 11,905 $ 10,919</t>
  </si>
  <si>
    <t>Net Income Per Share (Tables)</t>
  </si>
  <si>
    <t>Schedule of Computation of Basic and Diluted Net Income Per Share</t>
  </si>
  <si>
    <t>Three Months Ended March 31,
2016 2015
Numerator:
Net (loss) income $ (536 ) $ 3,558
Denominator:
Shares used in computing net (loss) income per share:
Basic 15,789 17,872
Diluted 15,789 18,296
Net (loss) income per share:
Basic $ (0.03 ) $ 0.20
Diluted $ (0.03 ) $ 0.19</t>
  </si>
  <si>
    <t>Commitments and Contingencies (Tables)</t>
  </si>
  <si>
    <t>Schedule of Aggregate Future Minimum Facility Lease Payments</t>
  </si>
  <si>
    <t>Years ending December 31:
2016 (remaining nine months of the year) $ 820
2017 647
2018 419
2019 367
Total $ 2,253</t>
  </si>
  <si>
    <t>Fair Value of Financial instruments (Tables)</t>
  </si>
  <si>
    <t>Schedule of Financial Assets at Fair Value</t>
  </si>
  <si>
    <t>Fair Value Measurements at
Reporting Date Using
Quoted Prices Significant
in Active Other Significant
Balance at Markets for Observable Unobservable
March 31, Identical Assets Inputs Inputs
2016 (Level 1) (Level 2) (Level 3)
Cash equivalents:
Money market funds $ 115 $ 115 $ - $ -
Marketable Securities:
Time deposits 7,977 7,977 - -
Corporate bonds 5,158 - 5,158 -
Long-term investments:
Time deposits 10,868 10,868 - -
Total $ 24,118 $ 18,960 $ 5,158 $ -
Fair Value Measurements at
Reporting Date Using
Quoted Prices Significant
in Active Other Significant
Balance at Markets for Observable Unobservable
December 31, Identical Assets Inputs Inputs
2015 (Level 1) (Level 2) (Level 3)
Cash equivalents:
Money market funds $ 281 $ 281 $ - $ -
Marketable Securities:
Time deposits 12,825 12,825 - -
Corporate bonds 5,006 - 5,006 -
Long-term investments:
Time deposits 10,821 10,821 - -
Total $ 28,933 $ 23,927 $ 5,006 $ -</t>
  </si>
  <si>
    <t>Geographic Segment Information (Tables)</t>
  </si>
  <si>
    <t>Schedule of Segment Reporting Information</t>
  </si>
  <si>
    <t>Three Months Ended March 31,
2016 2015
Revenues
North America $ 5,386 $ 15,535
Europe 2,266 2,861
Asia 4,833 3,267
$ 12,485 $ 21,663
Three Months Ended March 31,
2016 2015
Revenues
Connectivity Products $ 8,978 $ 17,263
Optical Passive Products 3,507 4,400
$ 12,485 $ 21,663
March 31, December 31,
2016 2015
Property and Equipment. Net
United States $ 199 $ 191
Taiwan 8,891 9,016
China 6,942 6,976
$ 16,032 $ 16,183</t>
  </si>
  <si>
    <t>Summary of Significant Accounting Policies (Details) - USD ($) $ in Thousands</t>
  </si>
  <si>
    <t>Concentration Risk [Line Items]</t>
  </si>
  <si>
    <t>Customer A [Member]</t>
  </si>
  <si>
    <t>Sales [Member] | Product Concentration Risk [Member] | Connectivity Products [Member]</t>
  </si>
  <si>
    <t>Concentration Risk, Percentage</t>
  </si>
  <si>
    <t>71.90%</t>
  </si>
  <si>
    <t>79.70%</t>
  </si>
  <si>
    <t>Sales [Member] | Product Concentration Risk [Member] | Optical Passive Products [Member]</t>
  </si>
  <si>
    <t>28.10%</t>
  </si>
  <si>
    <t>20.30%</t>
  </si>
  <si>
    <t>Sales [Member] | Customer Concentration Risk [Member]</t>
  </si>
  <si>
    <t>62.20%</t>
  </si>
  <si>
    <t>77.90%</t>
  </si>
  <si>
    <t>Sales [Member] | Customer Concentration Risk [Member] | Customer A [Member]</t>
  </si>
  <si>
    <t>10.70%</t>
  </si>
  <si>
    <t>45.10%</t>
  </si>
  <si>
    <t>Stockholders' Equity (Details) $ in Thousands</t>
  </si>
  <si>
    <t>Mar. 31, 2016USD ($)shares</t>
  </si>
  <si>
    <t>Class of Stock [Line Items]</t>
  </si>
  <si>
    <t>Shares repurchased during period | shares</t>
  </si>
  <si>
    <t>November 2015 Program [Member]</t>
  </si>
  <si>
    <t>Stock Repurchase Program, Authorized Amount (in dollars) | $</t>
  </si>
  <si>
    <t>2015 August Program [Member]</t>
  </si>
  <si>
    <t>Number of shares repurchased | shares</t>
  </si>
  <si>
    <t>Stock-based Compensation (Schedule of Stock Option Activity) (Details) - Employee Stock Option [Member] $ / shares in Units, $ in Thousands</t>
  </si>
  <si>
    <t>Mar. 31, 2016USD ($)$ / sharesshares</t>
  </si>
  <si>
    <t>Shares</t>
  </si>
  <si>
    <t>Outstanding, beginning balance | shares</t>
  </si>
  <si>
    <t>Granted | shares</t>
  </si>
  <si>
    <t>Exercised | shares</t>
  </si>
  <si>
    <t>Forfeited | shares</t>
  </si>
  <si>
    <t>Outstanding, ending balance | shares</t>
  </si>
  <si>
    <t>Vested and expected to vest, end of period | shares</t>
  </si>
  <si>
    <t>Exercisable, end of period | shares</t>
  </si>
  <si>
    <t>Weighted Average Exercise Price</t>
  </si>
  <si>
    <t>Outstanding, beginning balance | $ / shares</t>
  </si>
  <si>
    <t>Granted | $ / shares</t>
  </si>
  <si>
    <t>Exercised | $ / shares</t>
  </si>
  <si>
    <t>Forfeited | $ / shares</t>
  </si>
  <si>
    <t>Outstanding, ending balance | $ / shares</t>
  </si>
  <si>
    <t>Vested and expected to vest, end of period | $ / shares</t>
  </si>
  <si>
    <t>Exercisable, end of period | $ / shares</t>
  </si>
  <si>
    <t>Weighted Average Remaining Contractual Life</t>
  </si>
  <si>
    <t>Outstanding, ending balance</t>
  </si>
  <si>
    <t>7 years 6 months 4 days</t>
  </si>
  <si>
    <t>Vested and expected to vest, end of period</t>
  </si>
  <si>
    <t>Exercisable, end of period</t>
  </si>
  <si>
    <t>6 years 3 months 22 days</t>
  </si>
  <si>
    <t>Aggregate Intrinsic Value</t>
  </si>
  <si>
    <t>Outstanding, ending balance | $</t>
  </si>
  <si>
    <t>Vested and expected to vest, end of period | $</t>
  </si>
  <si>
    <t>Exercisable, end of period | $</t>
  </si>
  <si>
    <t>Stock-based Compensation (Schedule of Employee Stock-Based Compensation Expense) (Details) - USD ($) $ in Thousands</t>
  </si>
  <si>
    <t>Share-based Compensation Arrangement by Share-based Payment Award, Compensation Cost [Line Items]</t>
  </si>
  <si>
    <t>Stock-based compensation expense</t>
  </si>
  <si>
    <t>Cost of Revenue [Member]</t>
  </si>
  <si>
    <t>Research and Development [Member]</t>
  </si>
  <si>
    <t>Selling, Marketing and Administrative [Member]</t>
  </si>
  <si>
    <t>Operating Expense [Member]</t>
  </si>
  <si>
    <t>Stock-based Compensation (Narrative) (Details) - USD ($) $ in Thousands</t>
  </si>
  <si>
    <t>Share-based Compensation Arrangement by Share-based Payment Award [Line Items]</t>
  </si>
  <si>
    <t>Restricted stock units granted</t>
  </si>
  <si>
    <t>Cash received from option exercises</t>
  </si>
  <si>
    <t>Restricted Stock Units (RSUs) [Member] | Share-based Compensation Award, Tranche Three [Member]</t>
  </si>
  <si>
    <t>Vesting period</t>
  </si>
  <si>
    <t>5 years</t>
  </si>
  <si>
    <t>Vesting rate</t>
  </si>
  <si>
    <t>20.00%</t>
  </si>
  <si>
    <t>Restricted Stock Units (RSUs) [Member] | Share-based Compensation Award, Tranche Two [Member]</t>
  </si>
  <si>
    <t>3 years</t>
  </si>
  <si>
    <t>33.30%</t>
  </si>
  <si>
    <t>Restricted Stock Units (RSUs) [Member] | Share-based Compensation Award, Tranche One [Member]</t>
  </si>
  <si>
    <t>4 years</t>
  </si>
  <si>
    <t>25.00%</t>
  </si>
  <si>
    <t>Employee Stock Option [Member]</t>
  </si>
  <si>
    <t>Plan duration</t>
  </si>
  <si>
    <t>10 years</t>
  </si>
  <si>
    <t>Intrinsic value of options exercised</t>
  </si>
  <si>
    <t>Unrecognized compensation cost</t>
  </si>
  <si>
    <t>Unrecognized compensation cost, recognition period</t>
  </si>
  <si>
    <t>Inventories, net (Details) - USD ($) $ in Thousands</t>
  </si>
  <si>
    <t>Finished goods</t>
  </si>
  <si>
    <t>Work-in-process</t>
  </si>
  <si>
    <t>Raw materials</t>
  </si>
  <si>
    <t>Inventory, Net</t>
  </si>
  <si>
    <t>Allowance for excess and obsolete inventories, net</t>
  </si>
  <si>
    <t>Net Income Per Share (Details) - USD ($) $ / shares in Units, $ in Thousands</t>
  </si>
  <si>
    <t>Numerator:</t>
  </si>
  <si>
    <t>Net income</t>
  </si>
  <si>
    <t>Commitments and Contingencies (Details) - USD ($) $ in Thousands</t>
  </si>
  <si>
    <t>Indemnification and Product Warranty:</t>
  </si>
  <si>
    <t>Accrued warranty reserves</t>
  </si>
  <si>
    <t>Operating Leases:</t>
  </si>
  <si>
    <t>2016 (remaining nine months of the year)</t>
  </si>
  <si>
    <t>Total</t>
  </si>
  <si>
    <t>Related Party Transactions (Details) - USD ($) $ in Thousands</t>
  </si>
  <si>
    <t>Foxconn and Hon Hai [Member]</t>
  </si>
  <si>
    <t>Related Party Transaction [Line Items]</t>
  </si>
  <si>
    <t>Ownership percentage</t>
  </si>
  <si>
    <t>13.74%</t>
  </si>
  <si>
    <t>Hon Hai Precision Industry Co. Ltd. [Member]</t>
  </si>
  <si>
    <t>Purchases of raw materials from related party</t>
  </si>
  <si>
    <t>Amounts due from related party</t>
  </si>
  <si>
    <t>Amounts due to related party</t>
  </si>
  <si>
    <t>Fair Value of Financial instruments (Details) - USD ($) $ in Thousands</t>
  </si>
  <si>
    <t>Fair Value, Assets and Liabilities Measured on Recurring and Nonrecurring Basis [Line Items]</t>
  </si>
  <si>
    <t>Cash equivalents</t>
  </si>
  <si>
    <t>Short-Term Time Deposits [Member]</t>
  </si>
  <si>
    <t>Investments</t>
  </si>
  <si>
    <t>Corporate Bond Securities [Member]</t>
  </si>
  <si>
    <t>Corporate Bond Securities [Member] | Fair Value, Inputs, Level 1 [Member]</t>
  </si>
  <si>
    <t>Corporate Bond Securities [Member] | Fair Value, Inputs, Level 3 [Member]</t>
  </si>
  <si>
    <t>Long-Term Time Deposits [Member]</t>
  </si>
  <si>
    <t>Fair Value, Inputs, Level 1 [Member]</t>
  </si>
  <si>
    <t>Fair Value, Inputs, Level 1 [Member] | Short-Term Time Deposits [Member]</t>
  </si>
  <si>
    <t>Fair Value, Inputs, Level 1 [Member] | Long-Term Time Deposits [Member]</t>
  </si>
  <si>
    <t>Fair Value, Inputs, Level 2 [Member]</t>
  </si>
  <si>
    <t>Fair Value, Inputs, Level 2 [Member] | Short-Term Time Deposits [Member]</t>
  </si>
  <si>
    <t>Fair Value, Inputs, Level 2 [Member] | Corporate Bond Securities [Member]</t>
  </si>
  <si>
    <t>Fair Value, Inputs, Level 2 [Member] | Long-Term Time Deposits [Member]</t>
  </si>
  <si>
    <t>Fair Value, Inputs, Level 3 [Member]</t>
  </si>
  <si>
    <t>Fair Value, Inputs, Level 3 [Member] | Short-Term Time Deposits [Member]</t>
  </si>
  <si>
    <t>Fair Value, Inputs, Level 3 [Member] | Long-Term Time Deposits [Member]</t>
  </si>
  <si>
    <t>Geographic Segment Information (Details) - USD ($) $ in Thousands</t>
  </si>
  <si>
    <t>North America [Member]</t>
  </si>
  <si>
    <t>Europe [Member]</t>
  </si>
  <si>
    <t>Asia [Member]</t>
  </si>
  <si>
    <t>Geographic Segment Information  (Schedule of Segment Reporting Information) (Details) - USD ($) $ in Thousands</t>
  </si>
  <si>
    <t>Connectivity Products [Member]</t>
  </si>
  <si>
    <t>Optical Passive Products [Member]</t>
  </si>
  <si>
    <t>Geographic Segment Information  (Schedule of Segment Reporting Property and Equipment) (Details) - USD ($) $ in Thousands</t>
  </si>
  <si>
    <t>Property and Equipment</t>
  </si>
  <si>
    <t>Property and Equipment, net</t>
  </si>
  <si>
    <t>United States [Member]</t>
  </si>
  <si>
    <t>Taiwan [Member]</t>
  </si>
  <si>
    <t>China [Member]</t>
  </si>
  <si>
    <t>Subsequent Event (Details) - $ / shares</t>
  </si>
  <si>
    <t>Apr. 21, 2016</t>
  </si>
  <si>
    <t>Subsequent Event [Line Items]</t>
  </si>
  <si>
    <t>Purchase of common stock issued and outstanding, par value</t>
  </si>
  <si>
    <t>Subsequent Event [Member] | Series A Preferred Stock [Member]</t>
  </si>
  <si>
    <t>Right to repurchase of shares, par value</t>
  </si>
  <si>
    <t>Subsequent Event [Member] | Tender Off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1122342</v>
      </c>
    </row>
    <row spans="1:3" r="9">
      <c t="s" r="A9" s="4">
        <v>14</v>
      </c>
      <c t="s" r="B9" s="4">
        <v>15</v>
      </c>
    </row>
    <row spans="1:3" r="10">
      <c t="s" r="A10" s="4">
        <v>16</v>
      </c>
      <c t="s" r="B10" s="5">
        <v>17</v>
      </c>
    </row>
    <row spans="1:3" r="11">
      <c t="s" r="A11" s="4">
        <v>18</v>
      </c>
      <c t="n" r="B11" s="6">
        <v>2016</v>
      </c>
    </row>
    <row spans="1:3" r="12">
      <c t="s" r="A12" s="4">
        <v>19</v>
      </c>
      <c t="s" r="B12" s="4">
        <v>20</v>
      </c>
    </row>
    <row spans="1:3" r="13">
      <c t="s" r="A13" s="4">
        <v>21</v>
      </c>
      <c t="n" r="C13" s="6">
        <v>15803585</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0</v>
      </c>
      <c t="s" r="B1" s="2">
        <v>1</v>
      </c>
    </row>
    <row spans="1:2" r="2">
      <c t="s" r="B2" s="2">
        <v>2</v>
      </c>
    </row>
    <row spans="1:2" r="3">
      <c t="s" r="A3" s="3">
        <v>127</v>
      </c>
    </row>
    <row spans="1:2" r="4">
      <c t="s" r="A4" s="4">
        <v>30</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9</v>
      </c>
      <c t="s" r="B1" s="2">
        <v>1</v>
      </c>
    </row>
    <row spans="1:2" r="2">
      <c t="s" r="B2" s="2">
        <v>2</v>
      </c>
    </row>
    <row spans="1:2" r="3">
      <c t="s" r="A3" s="3">
        <v>83</v>
      </c>
    </row>
    <row spans="1:2" r="4">
      <c t="s" r="A4" s="4">
        <v>129</v>
      </c>
      <c t="s" r="B4" s="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152</v>
      </c>
      <c t="s" r="B1" s="2">
        <v>1</v>
      </c>
    </row>
    <row spans="1:2" r="2">
      <c t="s" r="B2" s="2">
        <v>2</v>
      </c>
    </row>
    <row spans="1:2" r="3">
      <c t="s" r="A3" s="3">
        <v>116</v>
      </c>
    </row>
    <row spans="1:2" r="4">
      <c t="s" r="A4" s="4">
        <v>153</v>
      </c>
      <c t="s" r="B4" s="4">
        <v>154</v>
      </c>
    </row>
    <row spans="1:2" r="5">
      <c t="s" r="A5" s="4">
        <v>155</v>
      </c>
      <c t="s" r="B5" s="4">
        <v>156</v>
      </c>
    </row>
    <row spans="1:2" r="6">
      <c t="s" r="A6" s="4">
        <v>157</v>
      </c>
      <c t="s" r="B6" s="4">
        <v>158</v>
      </c>
    </row>
    <row spans="1:2" r="7">
      <c t="s" r="A7" s="4">
        <v>159</v>
      </c>
      <c t="s" r="B7" s="4">
        <v>160</v>
      </c>
    </row>
    <row spans="1:2" r="8">
      <c t="s" r="A8" s="4">
        <v>161</v>
      </c>
      <c t="s" r="B8" s="4">
        <v>162</v>
      </c>
    </row>
    <row spans="1:2" r="9">
      <c t="s" r="A9" s="4">
        <v>163</v>
      </c>
      <c t="s" r="B9" s="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076</v>
      </c>
      <c t="n" r="C3" s="7">
        <v>6157</v>
      </c>
    </row>
    <row spans="1:3" r="4">
      <c t="s" r="A4" s="4">
        <v>28</v>
      </c>
      <c t="n" r="B4" s="6">
        <v>13135</v>
      </c>
      <c t="n" r="C4" s="6">
        <v>17831</v>
      </c>
    </row>
    <row spans="1:3" r="5">
      <c t="s" r="A5" s="4">
        <v>29</v>
      </c>
      <c t="n" r="B5" s="6">
        <v>8988</v>
      </c>
      <c t="n" r="C5" s="6">
        <v>12547</v>
      </c>
    </row>
    <row spans="1:3" r="6">
      <c t="s" r="A6" s="4">
        <v>30</v>
      </c>
      <c t="n" r="B6" s="6">
        <v>11905</v>
      </c>
      <c t="n" r="C6" s="6">
        <v>10919</v>
      </c>
    </row>
    <row spans="1:3" r="7">
      <c t="s" r="A7" s="4">
        <v>31</v>
      </c>
      <c t="n" r="B7" s="6">
        <v>3848</v>
      </c>
      <c t="n" r="C7" s="6">
        <v>3848</v>
      </c>
    </row>
    <row spans="1:3" r="8">
      <c t="s" r="A8" s="4">
        <v>32</v>
      </c>
      <c t="n" r="B8" s="6">
        <v>1683</v>
      </c>
      <c t="n" r="C8" s="6">
        <v>2121</v>
      </c>
    </row>
    <row spans="1:3" r="9">
      <c t="s" r="A9" s="4">
        <v>33</v>
      </c>
      <c t="n" r="B9" s="6">
        <v>52635</v>
      </c>
      <c t="n" r="C9" s="6">
        <v>53423</v>
      </c>
    </row>
    <row spans="1:3" r="10">
      <c t="s" r="A10" s="4">
        <v>34</v>
      </c>
      <c t="n" r="B10" s="6">
        <v>10868</v>
      </c>
      <c t="n" r="C10" s="6">
        <v>10821</v>
      </c>
    </row>
    <row spans="1:3" r="11">
      <c t="s" r="A11" s="4">
        <v>35</v>
      </c>
      <c t="n" r="B11" s="6">
        <v>16032</v>
      </c>
      <c t="n" r="C11" s="6">
        <v>16183</v>
      </c>
    </row>
    <row spans="1:3" r="12">
      <c t="s" r="A12" s="4">
        <v>36</v>
      </c>
      <c t="n" r="B12" s="6">
        <v>208</v>
      </c>
      <c t="n" r="C12" s="6">
        <v>206</v>
      </c>
    </row>
    <row spans="1:3" r="13">
      <c t="s" r="A13" s="4">
        <v>37</v>
      </c>
      <c t="n" r="B13" s="6">
        <v>79743</v>
      </c>
      <c t="n" r="C13" s="6">
        <v>80633</v>
      </c>
    </row>
    <row spans="1:3" r="14">
      <c t="s" r="A14" s="3">
        <v>38</v>
      </c>
    </row>
    <row spans="1:3" r="15">
      <c t="s" r="A15" s="4">
        <v>39</v>
      </c>
      <c t="n" r="B15" s="6">
        <v>7214</v>
      </c>
      <c t="n" r="C15" s="6">
        <v>6059</v>
      </c>
    </row>
    <row spans="1:3" r="16">
      <c t="s" r="A16" s="4">
        <v>40</v>
      </c>
      <c t="n" r="B16" s="6">
        <v>7149</v>
      </c>
      <c t="n" r="C16" s="6">
        <v>9510</v>
      </c>
    </row>
    <row spans="1:3" r="17">
      <c t="s" r="A17" s="4">
        <v>41</v>
      </c>
      <c t="n" r="B17" s="6">
        <v>14363</v>
      </c>
      <c t="n" r="C17" s="6">
        <v>15569</v>
      </c>
    </row>
    <row spans="1:3" r="18">
      <c t="s" r="A18" s="4">
        <v>42</v>
      </c>
      <c t="n" r="B18" s="6">
        <v>2079</v>
      </c>
      <c t="n" r="C18" s="6">
        <v>2194</v>
      </c>
    </row>
    <row spans="1:3" r="19">
      <c t="s" r="A19" s="4">
        <v>43</v>
      </c>
      <c t="n" r="B19" s="7">
        <v>16442</v>
      </c>
      <c t="n" r="C19" s="7">
        <v>17763</v>
      </c>
    </row>
    <row spans="1:3" r="20">
      <c t="s" r="A20" s="4">
        <v>44</v>
      </c>
      <c t="s" r="B20" s="4">
        <v>45</v>
      </c>
      <c t="s" r="C20" s="4">
        <v>45</v>
      </c>
    </row>
    <row spans="1:3" r="21">
      <c t="s" r="A21" s="3">
        <v>46</v>
      </c>
    </row>
    <row spans="1:3" r="22">
      <c t="s" r="A22" s="4">
        <v>47</v>
      </c>
      <c t="s" r="B22" s="4">
        <v>45</v>
      </c>
      <c t="s" r="C22" s="4">
        <v>45</v>
      </c>
    </row>
    <row spans="1:3" r="23">
      <c t="s" r="A23" s="4">
        <v>48</v>
      </c>
      <c t="n" r="B23" s="7">
        <v>16</v>
      </c>
      <c t="n" r="C23" s="7">
        <v>16</v>
      </c>
    </row>
    <row spans="1:3" r="24">
      <c t="s" r="A24" s="4">
        <v>49</v>
      </c>
      <c t="n" r="B24" s="6">
        <v>77358</v>
      </c>
      <c t="n" r="C24" s="6">
        <v>76462</v>
      </c>
    </row>
    <row spans="1:3" r="25">
      <c t="s" r="A25" s="4">
        <v>50</v>
      </c>
      <c t="n" r="B25" s="6">
        <v>-14315</v>
      </c>
      <c t="n" r="C25" s="6">
        <v>-13779</v>
      </c>
    </row>
    <row spans="1:3" r="26">
      <c t="s" r="A26" s="4">
        <v>51</v>
      </c>
      <c t="n" r="B26" s="6">
        <v>242</v>
      </c>
      <c t="n" r="C26" s="6">
        <v>171</v>
      </c>
    </row>
    <row spans="1:3" r="27">
      <c t="s" r="A27" s="4">
        <v>52</v>
      </c>
      <c t="n" r="B27" s="6">
        <v>63301</v>
      </c>
      <c t="n" r="C27" s="6">
        <v>62870</v>
      </c>
    </row>
    <row spans="1:3" r="28">
      <c t="s" r="A28" s="4">
        <v>53</v>
      </c>
      <c t="n" r="B28" s="7">
        <v>79743</v>
      </c>
      <c t="n" r="C28" s="7">
        <v>806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165</v>
      </c>
      <c t="s" r="B1" s="2">
        <v>1</v>
      </c>
    </row>
    <row spans="1:2" r="2">
      <c t="s" r="B2" s="2">
        <v>2</v>
      </c>
    </row>
    <row spans="1:2" r="3">
      <c t="s" r="A3" s="3">
        <v>125</v>
      </c>
    </row>
    <row spans="1:2" r="4">
      <c t="s" r="A4" s="4">
        <v>166</v>
      </c>
      <c t="s" r="B4" s="4">
        <v>167</v>
      </c>
    </row>
    <row spans="1:2" r="5">
      <c t="s" r="A5" s="4">
        <v>168</v>
      </c>
      <c t="s" r="B5"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0</v>
      </c>
      <c t="s" r="B1" s="2">
        <v>1</v>
      </c>
    </row>
    <row spans="1:2" r="2">
      <c t="s" r="B2" s="2">
        <v>2</v>
      </c>
    </row>
    <row spans="1:2" r="3">
      <c t="s" r="A3" s="3">
        <v>127</v>
      </c>
    </row>
    <row spans="1:2" r="4">
      <c t="s" r="A4" s="4">
        <v>171</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73</v>
      </c>
      <c t="s" r="B1" s="2">
        <v>1</v>
      </c>
    </row>
    <row spans="1:2" r="2">
      <c t="s" r="B2" s="2">
        <v>2</v>
      </c>
    </row>
    <row spans="1:2" r="3">
      <c t="s" r="A3" s="3">
        <v>83</v>
      </c>
    </row>
    <row spans="1:2" r="4">
      <c t="s" r="A4" s="4">
        <v>174</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76</v>
      </c>
      <c t="s" r="B1" s="2">
        <v>1</v>
      </c>
    </row>
    <row spans="1:2" r="2">
      <c t="s" r="B2" s="2">
        <v>2</v>
      </c>
    </row>
    <row spans="1:2" r="3">
      <c t="s" r="A3" s="3">
        <v>138</v>
      </c>
    </row>
    <row spans="1:2" r="4">
      <c t="s" r="A4" s="4">
        <v>177</v>
      </c>
      <c t="s" r="B4" s="4">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79</v>
      </c>
      <c t="s" r="B1" s="2">
        <v>1</v>
      </c>
    </row>
    <row spans="1:2" r="2">
      <c t="s" r="B2" s="2">
        <v>2</v>
      </c>
    </row>
    <row spans="1:2" r="3">
      <c t="s" r="A3" s="3">
        <v>144</v>
      </c>
    </row>
    <row spans="1:2" r="4">
      <c t="s" r="A4" s="4">
        <v>180</v>
      </c>
      <c t="s" r="B4"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2</v>
      </c>
      <c t="s" r="B1" s="2">
        <v>1</v>
      </c>
    </row>
    <row spans="1:2" r="2">
      <c t="s" r="B2" s="2">
        <v>2</v>
      </c>
    </row>
    <row spans="1:2" r="3">
      <c t="s" r="A3" s="3">
        <v>147</v>
      </c>
    </row>
    <row spans="1:2" r="4">
      <c t="s" r="A4" s="4">
        <v>183</v>
      </c>
      <c t="s" r="B4" s="4">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85</v>
      </c>
      <c t="s" r="B1" s="2">
        <v>1</v>
      </c>
    </row>
    <row spans="1:4" r="2">
      <c t="s" r="B2" s="2">
        <v>2</v>
      </c>
      <c t="s" r="C2" s="2">
        <v>65</v>
      </c>
      <c t="s" r="D2" s="2">
        <v>25</v>
      </c>
    </row>
    <row spans="1:4" r="3">
      <c t="s" r="A3" s="3">
        <v>186</v>
      </c>
    </row>
    <row spans="1:4" r="4">
      <c t="s" r="A4" s="4">
        <v>29</v>
      </c>
      <c t="n" r="B4" s="7">
        <v>8988</v>
      </c>
      <c t="n" r="D4" s="7">
        <v>12547</v>
      </c>
    </row>
    <row spans="1:4" r="5">
      <c t="s" r="A5" s="4">
        <v>187</v>
      </c>
    </row>
    <row spans="1:4" r="6">
      <c t="s" r="A6" s="3">
        <v>186</v>
      </c>
    </row>
    <row spans="1:4" r="7">
      <c t="s" r="A7" s="4">
        <v>29</v>
      </c>
      <c t="n" r="B7" s="7">
        <v>700</v>
      </c>
    </row>
    <row spans="1:4" r="8">
      <c t="s" r="A8" s="4">
        <v>188</v>
      </c>
    </row>
    <row spans="1:4" r="9">
      <c t="s" r="A9" s="3">
        <v>186</v>
      </c>
    </row>
    <row spans="1:4" r="10">
      <c t="s" r="A10" s="4">
        <v>189</v>
      </c>
      <c t="s" r="B10" s="4">
        <v>190</v>
      </c>
      <c t="s" r="C10" s="4">
        <v>191</v>
      </c>
    </row>
    <row spans="1:4" r="11">
      <c t="s" r="A11" s="4">
        <v>192</v>
      </c>
    </row>
    <row spans="1:4" r="12">
      <c t="s" r="A12" s="3">
        <v>186</v>
      </c>
    </row>
    <row spans="1:4" r="13">
      <c t="s" r="A13" s="4">
        <v>189</v>
      </c>
      <c t="s" r="B13" s="4">
        <v>193</v>
      </c>
      <c t="s" r="C13" s="4">
        <v>194</v>
      </c>
    </row>
    <row spans="1:4" r="14">
      <c t="s" r="A14" s="4">
        <v>195</v>
      </c>
    </row>
    <row spans="1:4" r="15">
      <c t="s" r="A15" s="3">
        <v>186</v>
      </c>
    </row>
    <row spans="1:4" r="16">
      <c t="s" r="A16" s="4">
        <v>189</v>
      </c>
      <c t="s" r="B16" s="4">
        <v>196</v>
      </c>
      <c t="s" r="C16" s="4">
        <v>197</v>
      </c>
    </row>
    <row spans="1:4" r="17">
      <c t="s" r="A17" s="4">
        <v>198</v>
      </c>
    </row>
    <row spans="1:4" r="18">
      <c t="s" r="A18" s="3">
        <v>186</v>
      </c>
    </row>
    <row spans="1:4" r="19">
      <c t="s" r="A19" s="4">
        <v>189</v>
      </c>
      <c t="s" r="B19" s="4">
        <v>199</v>
      </c>
      <c t="s" r="C19" s="4">
        <v>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1"/>
    <col customWidth="1" max="2" min="2" width="27"/>
  </cols>
  <sheetData>
    <row spans="1:2" r="1">
      <c t="s" r="A1" s="1">
        <v>201</v>
      </c>
      <c t="s" r="B1" s="2">
        <v>1</v>
      </c>
    </row>
    <row spans="1:2" r="2">
      <c t="s" r="B2" s="2">
        <v>202</v>
      </c>
    </row>
    <row spans="1:2" r="3">
      <c t="s" r="A3" s="3">
        <v>203</v>
      </c>
    </row>
    <row spans="1:2" r="4">
      <c t="s" r="A4" s="4">
        <v>204</v>
      </c>
      <c t="n" r="B4" s="6">
        <v>2196632</v>
      </c>
    </row>
    <row spans="1:2" r="5">
      <c t="s" r="A5" s="4">
        <v>205</v>
      </c>
    </row>
    <row spans="1:2" r="6">
      <c t="s" r="A6" s="3">
        <v>203</v>
      </c>
    </row>
    <row spans="1:2" r="7">
      <c t="s" r="A7" s="4">
        <v>206</v>
      </c>
      <c t="n" r="B7" s="7">
        <v>10000</v>
      </c>
    </row>
    <row spans="1:2" r="8">
      <c t="s" r="A8" s="4">
        <v>207</v>
      </c>
    </row>
    <row spans="1:2" r="9">
      <c t="s" r="A9" s="3">
        <v>203</v>
      </c>
    </row>
    <row spans="1:2" r="10">
      <c t="s" r="A10" s="4">
        <v>206</v>
      </c>
      <c t="n" r="B10" s="7">
        <v>25000</v>
      </c>
    </row>
    <row spans="1:2" r="11">
      <c t="s" r="A11" s="4">
        <v>208</v>
      </c>
      <c t="n" r="B11" s="6">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r="A1" s="1">
        <v>209</v>
      </c>
      <c t="s" r="B1" s="2">
        <v>1</v>
      </c>
    </row>
    <row spans="1:2" r="2">
      <c t="s" r="B2" s="2">
        <v>210</v>
      </c>
    </row>
    <row spans="1:2" r="3">
      <c t="s" r="A3" s="3">
        <v>211</v>
      </c>
    </row>
    <row spans="1:2" r="4">
      <c t="s" r="A4" s="4">
        <v>212</v>
      </c>
      <c t="n" r="B4" s="6">
        <v>571600</v>
      </c>
    </row>
    <row spans="1:2" r="5">
      <c t="s" r="A5" s="4">
        <v>213</v>
      </c>
      <c t="s" r="B5" s="4">
        <v>45</v>
      </c>
    </row>
    <row spans="1:2" r="6">
      <c t="s" r="A6" s="4">
        <v>214</v>
      </c>
      <c t="n" r="B6" s="6">
        <v>-4800</v>
      </c>
    </row>
    <row spans="1:2" r="7">
      <c t="s" r="A7" s="4">
        <v>215</v>
      </c>
      <c t="s" r="B7" s="4">
        <v>45</v>
      </c>
    </row>
    <row spans="1:2" r="8">
      <c t="s" r="A8" s="4">
        <v>216</v>
      </c>
      <c t="n" r="B8" s="6">
        <v>566800</v>
      </c>
    </row>
    <row spans="1:2" r="9">
      <c t="s" r="A9" s="4">
        <v>217</v>
      </c>
      <c t="n" r="B9" s="6">
        <v>566800</v>
      </c>
    </row>
    <row spans="1:2" r="10">
      <c t="s" r="A10" s="4">
        <v>218</v>
      </c>
      <c t="n" r="B10" s="6">
        <v>207614</v>
      </c>
    </row>
    <row spans="1:2" r="11">
      <c t="s" r="A11" s="3">
        <v>219</v>
      </c>
    </row>
    <row spans="1:2" r="12">
      <c t="s" r="A12" s="4">
        <v>220</v>
      </c>
      <c t="n" r="B12" s="9">
        <v>9.710000000000001</v>
      </c>
    </row>
    <row spans="1:2" r="13">
      <c t="s" r="A13" s="4">
        <v>221</v>
      </c>
      <c t="s" r="B13" s="4">
        <v>45</v>
      </c>
    </row>
    <row spans="1:2" r="14">
      <c t="s" r="A14" s="4">
        <v>222</v>
      </c>
      <c t="n" r="B14" s="9">
        <v>3.88</v>
      </c>
    </row>
    <row spans="1:2" r="15">
      <c t="s" r="A15" s="4">
        <v>223</v>
      </c>
      <c t="s" r="B15" s="4">
        <v>45</v>
      </c>
    </row>
    <row spans="1:2" r="16">
      <c t="s" r="A16" s="4">
        <v>224</v>
      </c>
      <c t="n" r="B16" s="9">
        <v>9.76</v>
      </c>
    </row>
    <row spans="1:2" r="17">
      <c t="s" r="A17" s="4">
        <v>225</v>
      </c>
      <c t="n" r="B17" s="10">
        <v>9.76</v>
      </c>
    </row>
    <row spans="1:2" r="18">
      <c t="s" r="A18" s="4">
        <v>226</v>
      </c>
      <c t="n" r="B18" s="9">
        <v>7.25</v>
      </c>
    </row>
    <row spans="1:2" r="19">
      <c t="s" r="A19" s="3">
        <v>227</v>
      </c>
    </row>
    <row spans="1:2" r="20">
      <c t="s" r="A20" s="4">
        <v>228</v>
      </c>
      <c t="s" r="B20" s="4">
        <v>229</v>
      </c>
    </row>
    <row spans="1:2" r="21">
      <c t="s" r="A21" s="4">
        <v>230</v>
      </c>
      <c t="s" r="B21" s="4">
        <v>229</v>
      </c>
    </row>
    <row spans="1:2" r="22">
      <c t="s" r="A22" s="4">
        <v>231</v>
      </c>
      <c t="s" r="B22" s="4">
        <v>232</v>
      </c>
    </row>
    <row spans="1:2" r="23">
      <c t="s" r="A23" s="3">
        <v>233</v>
      </c>
    </row>
    <row spans="1:2" r="24">
      <c t="s" r="A24" s="4">
        <v>234</v>
      </c>
      <c t="n" r="B24" s="7">
        <v>2894971</v>
      </c>
    </row>
    <row spans="1:2" r="25">
      <c t="s" r="A25" s="4">
        <v>235</v>
      </c>
      <c t="n" r="B25" s="6">
        <v>2894971</v>
      </c>
    </row>
    <row spans="1:2" r="26">
      <c t="s" r="A26" s="4">
        <v>236</v>
      </c>
      <c t="n" r="B26" s="7">
        <v>15775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7</v>
      </c>
      <c t="s" r="B1" s="2">
        <v>1</v>
      </c>
    </row>
    <row spans="1:3" r="2">
      <c t="s" r="B2" s="2">
        <v>2</v>
      </c>
      <c t="s" r="C2" s="2">
        <v>65</v>
      </c>
    </row>
    <row spans="1:3" r="3">
      <c t="s" r="A3" s="3">
        <v>238</v>
      </c>
    </row>
    <row spans="1:3" r="4">
      <c t="s" r="A4" s="4">
        <v>239</v>
      </c>
      <c t="n" r="B4" s="7">
        <v>877</v>
      </c>
      <c t="n" r="C4" s="7">
        <v>496</v>
      </c>
    </row>
    <row spans="1:3" r="5">
      <c t="s" r="A5" s="4">
        <v>240</v>
      </c>
    </row>
    <row spans="1:3" r="6">
      <c t="s" r="A6" s="3">
        <v>238</v>
      </c>
    </row>
    <row spans="1:3" r="7">
      <c t="s" r="A7" s="4">
        <v>239</v>
      </c>
      <c t="n" r="B7" s="6">
        <v>103</v>
      </c>
      <c t="n" r="C7" s="6">
        <v>121</v>
      </c>
    </row>
    <row spans="1:3" r="8">
      <c t="s" r="A8" s="4">
        <v>241</v>
      </c>
    </row>
    <row spans="1:3" r="9">
      <c t="s" r="A9" s="3">
        <v>238</v>
      </c>
    </row>
    <row spans="1:3" r="10">
      <c t="s" r="A10" s="4">
        <v>239</v>
      </c>
      <c t="n" r="B10" s="6">
        <v>67</v>
      </c>
      <c t="n" r="C10" s="6">
        <v>46</v>
      </c>
    </row>
    <row spans="1:3" r="11">
      <c t="s" r="A11" s="4">
        <v>242</v>
      </c>
    </row>
    <row spans="1:3" r="12">
      <c t="s" r="A12" s="3">
        <v>238</v>
      </c>
    </row>
    <row spans="1:3" r="13">
      <c t="s" r="A13" s="4">
        <v>239</v>
      </c>
      <c t="n" r="B13" s="6">
        <v>707</v>
      </c>
      <c t="n" r="C13" s="6">
        <v>329</v>
      </c>
    </row>
    <row spans="1:3" r="14">
      <c t="s" r="A14" s="4">
        <v>243</v>
      </c>
    </row>
    <row spans="1:3" r="15">
      <c t="s" r="A15" s="3">
        <v>238</v>
      </c>
    </row>
    <row spans="1:3" r="16">
      <c t="s" r="A16" s="4">
        <v>239</v>
      </c>
      <c t="n" r="B16" s="7">
        <v>774</v>
      </c>
      <c t="n" r="C16" s="7">
        <v>3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4</v>
      </c>
      <c t="s" r="B1" s="2">
        <v>2</v>
      </c>
      <c t="s" r="C1" s="2">
        <v>25</v>
      </c>
    </row>
    <row spans="1:3" r="2">
      <c t="s" r="A2" s="3">
        <v>55</v>
      </c>
    </row>
    <row spans="1:3" r="3">
      <c t="s" r="A3" s="4">
        <v>56</v>
      </c>
      <c t="n" r="B3" s="8">
        <v>0.001</v>
      </c>
      <c t="n" r="C3" s="8">
        <v>0.001</v>
      </c>
    </row>
    <row spans="1:3" r="4">
      <c t="s" r="A4" s="4">
        <v>57</v>
      </c>
      <c t="n" r="B4" s="6">
        <v>5000000</v>
      </c>
      <c t="n" r="C4" s="6">
        <v>5000000</v>
      </c>
    </row>
    <row spans="1:3" r="5">
      <c t="s" r="A5" s="4">
        <v>58</v>
      </c>
      <c t="n" r="B5" s="6">
        <v>0</v>
      </c>
      <c t="n" r="C5" s="6">
        <v>0</v>
      </c>
    </row>
    <row spans="1:3" r="6">
      <c t="s" r="A6" s="4">
        <v>59</v>
      </c>
      <c t="n" r="B6" s="6">
        <v>0</v>
      </c>
      <c t="n" r="C6" s="6">
        <v>0</v>
      </c>
    </row>
    <row spans="1:3" r="7">
      <c t="s" r="A7" s="4">
        <v>60</v>
      </c>
      <c t="n" r="B7" s="8">
        <v>0.001</v>
      </c>
      <c t="n" r="C7" s="8">
        <v>0.001</v>
      </c>
    </row>
    <row spans="1:3" r="8">
      <c t="s" r="A8" s="4">
        <v>61</v>
      </c>
      <c t="n" r="B8" s="6">
        <v>100000000</v>
      </c>
      <c t="n" r="C8" s="6">
        <v>100000000</v>
      </c>
    </row>
    <row spans="1:3" r="9">
      <c t="s" r="A9" s="4">
        <v>62</v>
      </c>
      <c t="n" r="B9" s="6">
        <v>15791585</v>
      </c>
      <c t="n" r="C9" s="6">
        <v>15786785</v>
      </c>
    </row>
    <row spans="1:3" r="10">
      <c t="s" r="A10" s="4">
        <v>63</v>
      </c>
      <c t="n" r="B10" s="6">
        <v>15791585</v>
      </c>
      <c t="n" r="C10" s="6">
        <v>157867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44</v>
      </c>
      <c t="s" r="B1" s="2">
        <v>1</v>
      </c>
    </row>
    <row spans="1:3" r="2">
      <c t="s" r="B2" s="2">
        <v>2</v>
      </c>
      <c t="s" r="C2" s="2">
        <v>65</v>
      </c>
    </row>
    <row spans="1:3" r="3">
      <c t="s" r="A3" s="3">
        <v>245</v>
      </c>
    </row>
    <row spans="1:3" r="4">
      <c t="s" r="A4" s="4">
        <v>246</v>
      </c>
      <c t="n" r="B4" s="6">
        <v>60000</v>
      </c>
    </row>
    <row spans="1:3" r="5">
      <c t="s" r="A5" s="4">
        <v>247</v>
      </c>
      <c t="n" r="B5" s="7">
        <v>20</v>
      </c>
      <c t="n" r="C5" s="7">
        <v>100</v>
      </c>
    </row>
    <row spans="1:3" r="6">
      <c t="s" r="A6" s="4">
        <v>248</v>
      </c>
    </row>
    <row spans="1:3" r="7">
      <c t="s" r="A7" s="3">
        <v>245</v>
      </c>
    </row>
    <row spans="1:3" r="8">
      <c t="s" r="A8" s="4">
        <v>249</v>
      </c>
      <c t="s" r="B8" s="4">
        <v>250</v>
      </c>
    </row>
    <row spans="1:3" r="9">
      <c t="s" r="A9" s="4">
        <v>251</v>
      </c>
      <c t="s" r="B9" s="4">
        <v>252</v>
      </c>
    </row>
    <row spans="1:3" r="10">
      <c t="s" r="A10" s="4">
        <v>253</v>
      </c>
    </row>
    <row spans="1:3" r="11">
      <c t="s" r="A11" s="3">
        <v>245</v>
      </c>
    </row>
    <row spans="1:3" r="12">
      <c t="s" r="A12" s="4">
        <v>249</v>
      </c>
      <c t="s" r="B12" s="4">
        <v>254</v>
      </c>
    </row>
    <row spans="1:3" r="13">
      <c t="s" r="A13" s="4">
        <v>251</v>
      </c>
      <c t="s" r="B13" s="4">
        <v>255</v>
      </c>
    </row>
    <row spans="1:3" r="14">
      <c t="s" r="A14" s="4">
        <v>256</v>
      </c>
    </row>
    <row spans="1:3" r="15">
      <c t="s" r="A15" s="3">
        <v>245</v>
      </c>
    </row>
    <row spans="1:3" r="16">
      <c t="s" r="A16" s="4">
        <v>249</v>
      </c>
      <c t="s" r="B16" s="4">
        <v>257</v>
      </c>
    </row>
    <row spans="1:3" r="17">
      <c t="s" r="A17" s="4">
        <v>251</v>
      </c>
      <c t="s" r="B17" s="4">
        <v>258</v>
      </c>
    </row>
    <row spans="1:3" r="18">
      <c t="s" r="A18" s="4">
        <v>259</v>
      </c>
    </row>
    <row spans="1:3" r="19">
      <c t="s" r="A19" s="3">
        <v>245</v>
      </c>
    </row>
    <row spans="1:3" r="20">
      <c t="s" r="A20" s="4">
        <v>249</v>
      </c>
      <c t="s" r="B20" s="4">
        <v>257</v>
      </c>
    </row>
    <row spans="1:3" r="21">
      <c t="s" r="A21" s="4">
        <v>260</v>
      </c>
      <c t="s" r="B21" s="4">
        <v>261</v>
      </c>
    </row>
    <row spans="1:3" r="22">
      <c t="s" r="A22" s="4">
        <v>262</v>
      </c>
      <c t="n" r="B22" s="7">
        <v>10</v>
      </c>
      <c t="n" r="C22" s="7">
        <v>300</v>
      </c>
    </row>
    <row spans="1:3" r="23">
      <c t="s" r="A23" s="4">
        <v>263</v>
      </c>
      <c t="n" r="B23" s="7">
        <v>6200</v>
      </c>
    </row>
    <row spans="1:3" r="24">
      <c t="s" r="A24" s="4">
        <v>264</v>
      </c>
      <c t="s" r="B24" s="4">
        <v>25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265</v>
      </c>
      <c t="s" r="B1" s="2">
        <v>2</v>
      </c>
      <c t="s" r="C1" s="2">
        <v>25</v>
      </c>
    </row>
    <row spans="1:3" r="2">
      <c t="s" r="A2" s="3">
        <v>127</v>
      </c>
    </row>
    <row spans="1:3" r="3">
      <c t="s" r="A3" s="4">
        <v>266</v>
      </c>
      <c t="n" r="B3" s="7">
        <v>3257</v>
      </c>
      <c t="n" r="C3" s="7">
        <v>3438</v>
      </c>
    </row>
    <row spans="1:3" r="4">
      <c t="s" r="A4" s="4">
        <v>267</v>
      </c>
      <c t="n" r="B4" s="6">
        <v>4793</v>
      </c>
      <c t="n" r="C4" s="6">
        <v>4409</v>
      </c>
    </row>
    <row spans="1:3" r="5">
      <c t="s" r="A5" s="4">
        <v>268</v>
      </c>
      <c t="n" r="B5" s="6">
        <v>3855</v>
      </c>
      <c t="n" r="C5" s="6">
        <v>3072</v>
      </c>
    </row>
    <row spans="1:3" r="6">
      <c t="s" r="A6" s="4">
        <v>269</v>
      </c>
      <c t="n" r="B6" s="6">
        <v>11905</v>
      </c>
      <c t="n" r="C6" s="6">
        <v>10919</v>
      </c>
    </row>
    <row spans="1:3" r="7">
      <c t="s" r="A7" s="4">
        <v>270</v>
      </c>
      <c t="n" r="B7" s="7">
        <v>1400</v>
      </c>
      <c t="n" r="C7" s="7">
        <v>14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271</v>
      </c>
      <c t="s" r="B1" s="2">
        <v>1</v>
      </c>
    </row>
    <row spans="1:3" r="2">
      <c t="s" r="B2" s="2">
        <v>2</v>
      </c>
      <c t="s" r="C2" s="2">
        <v>65</v>
      </c>
    </row>
    <row spans="1:3" r="3">
      <c t="s" r="A3" s="3">
        <v>272</v>
      </c>
    </row>
    <row spans="1:3" r="4">
      <c t="s" r="A4" s="4">
        <v>273</v>
      </c>
      <c t="n" r="B4" s="7">
        <v>-536</v>
      </c>
      <c t="n" r="C4" s="7">
        <v>3558</v>
      </c>
    </row>
    <row spans="1:3" r="5">
      <c t="s" r="A5" s="3">
        <v>86</v>
      </c>
    </row>
    <row spans="1:3" r="6">
      <c t="s" r="A6" s="4">
        <v>84</v>
      </c>
      <c t="n" r="B6" s="6">
        <v>15789</v>
      </c>
      <c t="n" r="C6" s="6">
        <v>17872</v>
      </c>
    </row>
    <row spans="1:3" r="7">
      <c t="s" r="A7" s="4">
        <v>85</v>
      </c>
      <c t="n" r="B7" s="6">
        <v>15789</v>
      </c>
      <c t="n" r="C7" s="6">
        <v>18296</v>
      </c>
    </row>
    <row spans="1:3" r="8">
      <c t="s" r="A8" s="3">
        <v>83</v>
      </c>
    </row>
    <row spans="1:3" r="9">
      <c t="s" r="A9" s="4">
        <v>84</v>
      </c>
      <c t="n" r="B9" s="9">
        <v>-0.03</v>
      </c>
      <c t="n" r="C9" s="9">
        <v>0.2</v>
      </c>
    </row>
    <row spans="1:3" r="10">
      <c t="s" r="A10" s="4">
        <v>85</v>
      </c>
      <c t="n" r="B10" s="9">
        <v>-0.03</v>
      </c>
      <c t="n" r="C10" s="9">
        <v>0.1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274</v>
      </c>
      <c t="s" r="B1" s="2">
        <v>2</v>
      </c>
      <c t="s" r="C1" s="2">
        <v>25</v>
      </c>
    </row>
    <row spans="1:3" r="2">
      <c t="s" r="A2" s="3">
        <v>275</v>
      </c>
    </row>
    <row spans="1:3" r="3">
      <c t="s" r="A3" s="4">
        <v>276</v>
      </c>
      <c t="n" r="B3" s="7">
        <v>90</v>
      </c>
      <c t="n" r="C3" s="7">
        <v>70</v>
      </c>
    </row>
    <row spans="1:3" r="4">
      <c t="s" r="A4" s="3">
        <v>277</v>
      </c>
    </row>
    <row spans="1:3" r="5">
      <c t="s" r="A5" s="4">
        <v>278</v>
      </c>
      <c t="n" r="B5" s="6">
        <v>820</v>
      </c>
    </row>
    <row spans="1:3" r="6">
      <c t="n" r="A6" s="6">
        <v>2017</v>
      </c>
      <c t="n" r="B6" s="6">
        <v>647</v>
      </c>
    </row>
    <row spans="1:3" r="7">
      <c t="n" r="A7" s="6">
        <v>2018</v>
      </c>
      <c t="n" r="B7" s="6">
        <v>419</v>
      </c>
    </row>
    <row spans="1:3" r="8">
      <c t="n" r="A8" s="6">
        <v>2019</v>
      </c>
      <c t="n" r="B8" s="6">
        <v>367</v>
      </c>
    </row>
    <row spans="1:3" r="9">
      <c t="s" r="A9" s="4">
        <v>279</v>
      </c>
      <c t="n" r="B9" s="7">
        <v>225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t="s" r="A1" s="1">
        <v>280</v>
      </c>
      <c t="s" r="B1" s="2">
        <v>1</v>
      </c>
    </row>
    <row spans="1:4" r="2">
      <c t="s" r="B2" s="2">
        <v>2</v>
      </c>
      <c t="s" r="C2" s="2">
        <v>65</v>
      </c>
      <c t="s" r="D2" s="2">
        <v>25</v>
      </c>
    </row>
    <row spans="1:4" r="3">
      <c t="s" r="A3" s="4">
        <v>281</v>
      </c>
    </row>
    <row spans="1:4" r="4">
      <c t="s" r="A4" s="3">
        <v>282</v>
      </c>
    </row>
    <row spans="1:4" r="5">
      <c t="s" r="A5" s="4">
        <v>283</v>
      </c>
      <c t="s" r="B5" s="4">
        <v>284</v>
      </c>
    </row>
    <row spans="1:4" r="6">
      <c t="s" r="A6" s="4">
        <v>285</v>
      </c>
    </row>
    <row spans="1:4" r="7">
      <c t="s" r="A7" s="3">
        <v>282</v>
      </c>
    </row>
    <row spans="1:4" r="8">
      <c t="s" r="A8" s="4">
        <v>286</v>
      </c>
      <c t="n" r="B8" s="7">
        <v>300</v>
      </c>
      <c t="n" r="C8" s="7">
        <v>500</v>
      </c>
    </row>
    <row spans="1:4" r="9">
      <c t="s" r="A9" s="4">
        <v>287</v>
      </c>
      <c t="n" r="B9" s="6">
        <v>1</v>
      </c>
    </row>
    <row spans="1:4" r="10">
      <c t="s" r="A10" s="4">
        <v>288</v>
      </c>
      <c t="n" r="B10" s="7">
        <v>400</v>
      </c>
      <c t="n" r="D10" s="7">
        <v>3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9</v>
      </c>
      <c t="s" r="B1" s="2">
        <v>2</v>
      </c>
      <c t="s" r="C1" s="2">
        <v>25</v>
      </c>
    </row>
    <row spans="1:3" r="2">
      <c t="s" r="A2" s="3">
        <v>290</v>
      </c>
    </row>
    <row spans="1:3" r="3">
      <c t="s" r="A3" s="4">
        <v>291</v>
      </c>
      <c t="n" r="B3" s="7">
        <v>115</v>
      </c>
      <c t="n" r="C3" s="7">
        <v>281</v>
      </c>
    </row>
    <row spans="1:3" r="4">
      <c t="s" r="A4" s="4">
        <v>279</v>
      </c>
      <c t="n" r="B4" s="6">
        <v>24118</v>
      </c>
      <c t="n" r="C4" s="6">
        <v>28933</v>
      </c>
    </row>
    <row spans="1:3" r="5">
      <c t="s" r="A5" s="4">
        <v>292</v>
      </c>
    </row>
    <row spans="1:3" r="6">
      <c t="s" r="A6" s="3">
        <v>290</v>
      </c>
    </row>
    <row spans="1:3" r="7">
      <c t="s" r="A7" s="4">
        <v>293</v>
      </c>
      <c t="n" r="B7" s="6">
        <v>7977</v>
      </c>
      <c t="n" r="C7" s="6">
        <v>12825</v>
      </c>
    </row>
    <row spans="1:3" r="8">
      <c t="s" r="A8" s="4">
        <v>294</v>
      </c>
    </row>
    <row spans="1:3" r="9">
      <c t="s" r="A9" s="3">
        <v>290</v>
      </c>
    </row>
    <row spans="1:3" r="10">
      <c t="s" r="A10" s="4">
        <v>293</v>
      </c>
      <c t="n" r="B10" s="7">
        <v>5158</v>
      </c>
      <c t="n" r="C10" s="7">
        <v>5006</v>
      </c>
    </row>
    <row spans="1:3" r="11">
      <c t="s" r="A11" s="4">
        <v>295</v>
      </c>
    </row>
    <row spans="1:3" r="12">
      <c t="s" r="A12" s="3">
        <v>290</v>
      </c>
    </row>
    <row spans="1:3" r="13">
      <c t="s" r="A13" s="4">
        <v>293</v>
      </c>
      <c t="s" r="B13" s="4">
        <v>45</v>
      </c>
      <c t="s" r="C13" s="4">
        <v>45</v>
      </c>
    </row>
    <row spans="1:3" r="14">
      <c t="s" r="A14" s="4">
        <v>296</v>
      </c>
    </row>
    <row spans="1:3" r="15">
      <c t="s" r="A15" s="3">
        <v>290</v>
      </c>
    </row>
    <row spans="1:3" r="16">
      <c t="s" r="A16" s="4">
        <v>293</v>
      </c>
      <c t="s" r="B16" s="4">
        <v>45</v>
      </c>
      <c t="s" r="C16" s="4">
        <v>45</v>
      </c>
    </row>
    <row spans="1:3" r="17">
      <c t="s" r="A17" s="4">
        <v>297</v>
      </c>
    </row>
    <row spans="1:3" r="18">
      <c t="s" r="A18" s="3">
        <v>290</v>
      </c>
    </row>
    <row spans="1:3" r="19">
      <c t="s" r="A19" s="4">
        <v>293</v>
      </c>
      <c t="n" r="B19" s="7">
        <v>10868</v>
      </c>
      <c t="n" r="C19" s="7">
        <v>10821</v>
      </c>
    </row>
    <row spans="1:3" r="20">
      <c t="s" r="A20" s="4">
        <v>298</v>
      </c>
    </row>
    <row spans="1:3" r="21">
      <c t="s" r="A21" s="3">
        <v>290</v>
      </c>
    </row>
    <row spans="1:3" r="22">
      <c t="s" r="A22" s="4">
        <v>291</v>
      </c>
      <c t="n" r="B22" s="6">
        <v>115</v>
      </c>
      <c t="n" r="C22" s="6">
        <v>281</v>
      </c>
    </row>
    <row spans="1:3" r="23">
      <c t="s" r="A23" s="4">
        <v>279</v>
      </c>
      <c t="n" r="B23" s="6">
        <v>18960</v>
      </c>
      <c t="n" r="C23" s="6">
        <v>23927</v>
      </c>
    </row>
    <row spans="1:3" r="24">
      <c t="s" r="A24" s="4">
        <v>299</v>
      </c>
    </row>
    <row spans="1:3" r="25">
      <c t="s" r="A25" s="3">
        <v>290</v>
      </c>
    </row>
    <row spans="1:3" r="26">
      <c t="s" r="A26" s="4">
        <v>293</v>
      </c>
      <c t="n" r="B26" s="6">
        <v>7977</v>
      </c>
      <c t="n" r="C26" s="6">
        <v>12825</v>
      </c>
    </row>
    <row spans="1:3" r="27">
      <c t="s" r="A27" s="4">
        <v>300</v>
      </c>
    </row>
    <row spans="1:3" r="28">
      <c t="s" r="A28" s="3">
        <v>290</v>
      </c>
    </row>
    <row spans="1:3" r="29">
      <c t="s" r="A29" s="4">
        <v>293</v>
      </c>
      <c t="n" r="B29" s="7">
        <v>10868</v>
      </c>
      <c t="n" r="C29" s="7">
        <v>10821</v>
      </c>
    </row>
    <row spans="1:3" r="30">
      <c t="s" r="A30" s="4">
        <v>301</v>
      </c>
    </row>
    <row spans="1:3" r="31">
      <c t="s" r="A31" s="3">
        <v>290</v>
      </c>
    </row>
    <row spans="1:3" r="32">
      <c t="s" r="A32" s="4">
        <v>291</v>
      </c>
      <c t="s" r="B32" s="4">
        <v>45</v>
      </c>
      <c t="s" r="C32" s="4">
        <v>45</v>
      </c>
    </row>
    <row spans="1:3" r="33">
      <c t="s" r="A33" s="4">
        <v>279</v>
      </c>
      <c t="n" r="B33" s="7">
        <v>5158</v>
      </c>
      <c t="n" r="C33" s="7">
        <v>5006</v>
      </c>
    </row>
    <row spans="1:3" r="34">
      <c t="s" r="A34" s="4">
        <v>302</v>
      </c>
    </row>
    <row spans="1:3" r="35">
      <c t="s" r="A35" s="3">
        <v>290</v>
      </c>
    </row>
    <row spans="1:3" r="36">
      <c t="s" r="A36" s="4">
        <v>293</v>
      </c>
      <c t="s" r="B36" s="4">
        <v>45</v>
      </c>
      <c t="s" r="C36" s="4">
        <v>45</v>
      </c>
    </row>
    <row spans="1:3" r="37">
      <c t="s" r="A37" s="4">
        <v>303</v>
      </c>
    </row>
    <row spans="1:3" r="38">
      <c t="s" r="A38" s="3">
        <v>290</v>
      </c>
    </row>
    <row spans="1:3" r="39">
      <c t="s" r="A39" s="4">
        <v>293</v>
      </c>
      <c t="n" r="B39" s="7">
        <v>5158</v>
      </c>
      <c t="n" r="C39" s="7">
        <v>5006</v>
      </c>
    </row>
    <row spans="1:3" r="40">
      <c t="s" r="A40" s="4">
        <v>304</v>
      </c>
    </row>
    <row spans="1:3" r="41">
      <c t="s" r="A41" s="3">
        <v>290</v>
      </c>
    </row>
    <row spans="1:3" r="42">
      <c t="s" r="A42" s="4">
        <v>293</v>
      </c>
      <c t="s" r="B42" s="4">
        <v>45</v>
      </c>
      <c t="s" r="C42" s="4">
        <v>45</v>
      </c>
    </row>
    <row spans="1:3" r="43">
      <c t="s" r="A43" s="4">
        <v>305</v>
      </c>
    </row>
    <row spans="1:3" r="44">
      <c t="s" r="A44" s="3">
        <v>290</v>
      </c>
    </row>
    <row spans="1:3" r="45">
      <c t="s" r="A45" s="4">
        <v>291</v>
      </c>
      <c t="s" r="B45" s="4">
        <v>45</v>
      </c>
      <c t="s" r="C45" s="4">
        <v>45</v>
      </c>
    </row>
    <row spans="1:3" r="46">
      <c t="s" r="A46" s="4">
        <v>279</v>
      </c>
      <c t="s" r="B46" s="4">
        <v>45</v>
      </c>
      <c t="s" r="C46" s="4">
        <v>45</v>
      </c>
    </row>
    <row spans="1:3" r="47">
      <c t="s" r="A47" s="4">
        <v>306</v>
      </c>
    </row>
    <row spans="1:3" r="48">
      <c t="s" r="A48" s="3">
        <v>290</v>
      </c>
    </row>
    <row spans="1:3" r="49">
      <c t="s" r="A49" s="4">
        <v>293</v>
      </c>
      <c t="s" r="B49" s="4">
        <v>45</v>
      </c>
      <c t="s" r="C49" s="4">
        <v>45</v>
      </c>
    </row>
    <row spans="1:3" r="50">
      <c t="s" r="A50" s="4">
        <v>307</v>
      </c>
    </row>
    <row spans="1:3" r="51">
      <c t="s" r="A51" s="3">
        <v>290</v>
      </c>
    </row>
    <row spans="1:3" r="52">
      <c t="s" r="A52" s="4">
        <v>293</v>
      </c>
      <c t="s" r="B52" s="4">
        <v>45</v>
      </c>
      <c t="s" r="C52" s="4">
        <v>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r="A1" s="1">
        <v>308</v>
      </c>
      <c t="s" r="B1" s="2">
        <v>1</v>
      </c>
    </row>
    <row spans="1:3" r="2">
      <c t="s" r="B2" s="2">
        <v>2</v>
      </c>
      <c t="s" r="C2" s="2">
        <v>65</v>
      </c>
    </row>
    <row spans="1:3" r="3">
      <c t="s" r="A3" s="3">
        <v>67</v>
      </c>
    </row>
    <row spans="1:3" r="4">
      <c t="s" r="A4" s="4">
        <v>67</v>
      </c>
      <c t="n" r="B4" s="7">
        <v>12485</v>
      </c>
      <c t="n" r="C4" s="7">
        <v>21663</v>
      </c>
    </row>
    <row spans="1:3" r="5">
      <c t="s" r="A5" s="4">
        <v>309</v>
      </c>
    </row>
    <row spans="1:3" r="6">
      <c t="s" r="A6" s="3">
        <v>67</v>
      </c>
    </row>
    <row spans="1:3" r="7">
      <c t="s" r="A7" s="4">
        <v>67</v>
      </c>
      <c t="n" r="B7" s="6">
        <v>5386</v>
      </c>
      <c t="n" r="C7" s="6">
        <v>15535</v>
      </c>
    </row>
    <row spans="1:3" r="8">
      <c t="s" r="A8" s="4">
        <v>310</v>
      </c>
    </row>
    <row spans="1:3" r="9">
      <c t="s" r="A9" s="3">
        <v>67</v>
      </c>
    </row>
    <row spans="1:3" r="10">
      <c t="s" r="A10" s="4">
        <v>67</v>
      </c>
      <c t="n" r="B10" s="6">
        <v>2266</v>
      </c>
      <c t="n" r="C10" s="6">
        <v>2861</v>
      </c>
    </row>
    <row spans="1:3" r="11">
      <c t="s" r="A11" s="4">
        <v>311</v>
      </c>
    </row>
    <row spans="1:3" r="12">
      <c t="s" r="A12" s="3">
        <v>67</v>
      </c>
    </row>
    <row spans="1:3" r="13">
      <c t="s" r="A13" s="4">
        <v>67</v>
      </c>
      <c t="n" r="B13" s="7">
        <v>4833</v>
      </c>
      <c t="n" r="C13" s="7">
        <v>32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12</v>
      </c>
      <c t="s" r="B1" s="2">
        <v>1</v>
      </c>
    </row>
    <row spans="1:3" r="2">
      <c t="s" r="B2" s="2">
        <v>2</v>
      </c>
      <c t="s" r="C2" s="2">
        <v>65</v>
      </c>
    </row>
    <row spans="1:3" r="3">
      <c t="s" r="A3" s="3">
        <v>67</v>
      </c>
    </row>
    <row spans="1:3" r="4">
      <c t="s" r="A4" s="4">
        <v>67</v>
      </c>
      <c t="n" r="B4" s="7">
        <v>12485</v>
      </c>
      <c t="n" r="C4" s="7">
        <v>21663</v>
      </c>
    </row>
    <row spans="1:3" r="5">
      <c t="s" r="A5" s="4">
        <v>313</v>
      </c>
    </row>
    <row spans="1:3" r="6">
      <c t="s" r="A6" s="3">
        <v>67</v>
      </c>
    </row>
    <row spans="1:3" r="7">
      <c t="s" r="A7" s="4">
        <v>67</v>
      </c>
      <c t="n" r="B7" s="6">
        <v>8978</v>
      </c>
      <c t="n" r="C7" s="6">
        <v>17263</v>
      </c>
    </row>
    <row spans="1:3" r="8">
      <c t="s" r="A8" s="4">
        <v>314</v>
      </c>
    </row>
    <row spans="1:3" r="9">
      <c t="s" r="A9" s="3">
        <v>67</v>
      </c>
    </row>
    <row spans="1:3" r="10">
      <c t="s" r="A10" s="4">
        <v>67</v>
      </c>
      <c t="n" r="B10" s="7">
        <v>3507</v>
      </c>
      <c t="n" r="C10" s="7">
        <v>44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5</v>
      </c>
      <c t="s" r="B1" s="2">
        <v>2</v>
      </c>
      <c t="s" r="C1" s="2">
        <v>25</v>
      </c>
    </row>
    <row spans="1:3" r="2">
      <c t="s" r="A2" s="3">
        <v>316</v>
      </c>
    </row>
    <row spans="1:3" r="3">
      <c t="s" r="A3" s="4">
        <v>317</v>
      </c>
      <c t="n" r="B3" s="7">
        <v>16032</v>
      </c>
      <c t="n" r="C3" s="7">
        <v>16183</v>
      </c>
    </row>
    <row spans="1:3" r="4">
      <c t="s" r="A4" s="4">
        <v>318</v>
      </c>
    </row>
    <row spans="1:3" r="5">
      <c t="s" r="A5" s="3">
        <v>316</v>
      </c>
    </row>
    <row spans="1:3" r="6">
      <c t="s" r="A6" s="4">
        <v>317</v>
      </c>
      <c t="n" r="B6" s="6">
        <v>199</v>
      </c>
      <c t="n" r="C6" s="6">
        <v>191</v>
      </c>
    </row>
    <row spans="1:3" r="7">
      <c t="s" r="A7" s="4">
        <v>319</v>
      </c>
    </row>
    <row spans="1:3" r="8">
      <c t="s" r="A8" s="3">
        <v>316</v>
      </c>
    </row>
    <row spans="1:3" r="9">
      <c t="s" r="A9" s="4">
        <v>317</v>
      </c>
      <c t="n" r="B9" s="6">
        <v>8891</v>
      </c>
      <c t="n" r="C9" s="6">
        <v>9016</v>
      </c>
    </row>
    <row spans="1:3" r="10">
      <c t="s" r="A10" s="4">
        <v>320</v>
      </c>
    </row>
    <row spans="1:3" r="11">
      <c t="s" r="A11" s="3">
        <v>316</v>
      </c>
    </row>
    <row spans="1:3" r="12">
      <c t="s" r="A12" s="4">
        <v>317</v>
      </c>
      <c t="n" r="B12" s="7">
        <v>6942</v>
      </c>
      <c t="n" r="C12" s="7">
        <v>69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r="A1" s="1">
        <v>321</v>
      </c>
      <c t="s" r="B1" s="2">
        <v>322</v>
      </c>
      <c t="s" r="C1" s="2">
        <v>2</v>
      </c>
      <c t="s" r="D1" s="2">
        <v>25</v>
      </c>
    </row>
    <row spans="1:4" r="2">
      <c t="s" r="A2" s="3">
        <v>323</v>
      </c>
    </row>
    <row spans="1:4" r="3">
      <c t="s" r="A3" s="4">
        <v>324</v>
      </c>
      <c t="n" r="C3" s="8">
        <v>0.001</v>
      </c>
      <c t="n" r="D3" s="8">
        <v>0.001</v>
      </c>
    </row>
    <row spans="1:4" r="4">
      <c t="s" r="A4" s="4">
        <v>325</v>
      </c>
    </row>
    <row spans="1:4" r="5">
      <c t="s" r="A5" s="3">
        <v>323</v>
      </c>
    </row>
    <row spans="1:4" r="6">
      <c t="s" r="A6" s="4">
        <v>326</v>
      </c>
      <c t="n" r="B6" s="9">
        <v>18.5</v>
      </c>
    </row>
    <row spans="1:4" r="7">
      <c t="s" r="A7" s="4">
        <v>327</v>
      </c>
    </row>
    <row spans="1:4" r="8">
      <c t="s" r="A8" s="3">
        <v>323</v>
      </c>
    </row>
    <row spans="1:4" r="9">
      <c t="s" r="A9" s="4">
        <v>324</v>
      </c>
      <c t="n" r="B9" s="8">
        <v>0.0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v>
      </c>
      <c t="s" r="B1" s="2">
        <v>1</v>
      </c>
    </row>
    <row spans="1:3" r="2">
      <c t="s" r="B2" s="2">
        <v>2</v>
      </c>
      <c t="s" r="C2" s="2">
        <v>65</v>
      </c>
    </row>
    <row spans="1:3" r="3">
      <c t="s" r="A3" s="3">
        <v>66</v>
      </c>
    </row>
    <row spans="1:3" r="4">
      <c t="s" r="A4" s="4">
        <v>67</v>
      </c>
      <c t="n" r="B4" s="7">
        <v>12485</v>
      </c>
      <c t="n" r="C4" s="7">
        <v>21663</v>
      </c>
    </row>
    <row spans="1:3" r="5">
      <c t="s" r="A5" s="4">
        <v>68</v>
      </c>
      <c t="n" r="B5" s="6">
        <v>8783</v>
      </c>
      <c t="n" r="C5" s="6">
        <v>12871</v>
      </c>
    </row>
    <row spans="1:3" r="6">
      <c t="s" r="A6" s="4">
        <v>69</v>
      </c>
      <c t="n" r="B6" s="6">
        <v>3702</v>
      </c>
      <c t="n" r="C6" s="6">
        <v>8792</v>
      </c>
    </row>
    <row spans="1:3" r="7">
      <c t="s" r="A7" s="3">
        <v>70</v>
      </c>
    </row>
    <row spans="1:3" r="8">
      <c t="s" r="A8" s="4">
        <v>71</v>
      </c>
      <c t="n" r="B8" s="6">
        <v>1200</v>
      </c>
      <c t="n" r="C8" s="6">
        <v>1143</v>
      </c>
    </row>
    <row spans="1:3" r="9">
      <c t="s" r="A9" s="4">
        <v>72</v>
      </c>
      <c t="n" r="B9" s="6">
        <v>3151</v>
      </c>
      <c t="n" r="C9" s="6">
        <v>2231</v>
      </c>
    </row>
    <row spans="1:3" r="10">
      <c t="s" r="A10" s="4">
        <v>73</v>
      </c>
      <c t="n" r="B10" s="6">
        <v>4351</v>
      </c>
      <c t="n" r="C10" s="6">
        <v>3374</v>
      </c>
    </row>
    <row spans="1:3" r="11">
      <c t="s" r="A11" s="4">
        <v>74</v>
      </c>
      <c t="n" r="B11" s="6">
        <v>-649</v>
      </c>
      <c t="n" r="C11" s="6">
        <v>5418</v>
      </c>
    </row>
    <row spans="1:3" r="12">
      <c t="s" r="A12" s="4">
        <v>75</v>
      </c>
      <c t="n" r="B12" s="6">
        <v>102</v>
      </c>
      <c t="n" r="C12" s="6">
        <v>196</v>
      </c>
    </row>
    <row spans="1:3" r="13">
      <c t="s" r="A13" s="4">
        <v>76</v>
      </c>
      <c t="n" r="B13" s="6">
        <v>-547</v>
      </c>
      <c t="n" r="C13" s="6">
        <v>5614</v>
      </c>
    </row>
    <row spans="1:3" r="14">
      <c t="s" r="A14" s="4">
        <v>77</v>
      </c>
      <c t="n" r="B14" s="6">
        <v>11</v>
      </c>
      <c t="n" r="C14" s="6">
        <v>-2056</v>
      </c>
    </row>
    <row spans="1:3" r="15">
      <c t="s" r="A15" s="4">
        <v>78</v>
      </c>
      <c t="n" r="B15" s="6">
        <v>-536</v>
      </c>
      <c t="n" r="C15" s="6">
        <v>3558</v>
      </c>
    </row>
    <row spans="1:3" r="16">
      <c t="s" r="A16" s="3">
        <v>79</v>
      </c>
    </row>
    <row spans="1:3" r="17">
      <c t="s" r="A17" s="4">
        <v>80</v>
      </c>
      <c t="n" r="B17" s="6">
        <v>70</v>
      </c>
      <c t="n" r="C17" s="6">
        <v>436</v>
      </c>
    </row>
    <row spans="1:3" r="18">
      <c t="s" r="A18" s="4">
        <v>81</v>
      </c>
      <c t="n" r="B18" s="6">
        <v>1</v>
      </c>
      <c t="n" r="C18" s="6">
        <v>-4</v>
      </c>
    </row>
    <row spans="1:3" r="19">
      <c t="s" r="A19" s="4">
        <v>82</v>
      </c>
      <c t="n" r="B19" s="7">
        <v>-465</v>
      </c>
      <c t="n" r="C19" s="7">
        <v>3990</v>
      </c>
    </row>
    <row spans="1:3" r="20">
      <c t="s" r="A20" s="3">
        <v>83</v>
      </c>
    </row>
    <row spans="1:3" r="21">
      <c t="s" r="A21" s="4">
        <v>84</v>
      </c>
      <c t="n" r="B21" s="9">
        <v>-0.03</v>
      </c>
      <c t="n" r="C21" s="9">
        <v>0.2</v>
      </c>
    </row>
    <row spans="1:3" r="22">
      <c t="s" r="A22" s="4">
        <v>85</v>
      </c>
      <c t="n" r="B22" s="9">
        <v>-0.03</v>
      </c>
      <c t="n" r="C22" s="9">
        <v>0.19</v>
      </c>
    </row>
    <row spans="1:3" r="23">
      <c t="s" r="A23" s="3">
        <v>86</v>
      </c>
    </row>
    <row spans="1:3" r="24">
      <c t="s" r="A24" s="4">
        <v>84</v>
      </c>
      <c t="n" r="B24" s="6">
        <v>15789</v>
      </c>
      <c t="n" r="C24" s="6">
        <v>17872</v>
      </c>
    </row>
    <row spans="1:3" r="25">
      <c t="s" r="A25" s="4">
        <v>85</v>
      </c>
      <c t="n" r="B25" s="6">
        <v>15789</v>
      </c>
      <c t="n" r="C25" s="6">
        <v>18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7</v>
      </c>
      <c t="s" r="B1" s="2">
        <v>1</v>
      </c>
    </row>
    <row spans="1:3" r="2">
      <c t="s" r="B2" s="2">
        <v>2</v>
      </c>
      <c t="s" r="C2" s="2">
        <v>65</v>
      </c>
    </row>
    <row spans="1:3" r="3">
      <c t="s" r="A3" s="3">
        <v>88</v>
      </c>
    </row>
    <row spans="1:3" r="4">
      <c t="s" r="A4" s="4">
        <v>78</v>
      </c>
      <c t="n" r="B4" s="7">
        <v>-536</v>
      </c>
      <c t="n" r="C4" s="7">
        <v>3558</v>
      </c>
    </row>
    <row spans="1:3" r="5">
      <c t="s" r="A5" s="3">
        <v>89</v>
      </c>
    </row>
    <row spans="1:3" r="6">
      <c t="s" r="A6" s="4">
        <v>90</v>
      </c>
      <c t="n" r="B6" s="6">
        <v>843</v>
      </c>
      <c t="n" r="C6" s="7">
        <v>659</v>
      </c>
    </row>
    <row spans="1:3" r="7">
      <c t="s" r="A7" s="4">
        <v>91</v>
      </c>
      <c t="n" r="B7" s="6">
        <v>3</v>
      </c>
      <c t="s" r="C7" s="4">
        <v>45</v>
      </c>
    </row>
    <row spans="1:3" r="8">
      <c t="s" r="A8" s="4">
        <v>92</v>
      </c>
      <c t="n" r="B8" s="6">
        <v>877</v>
      </c>
      <c t="n" r="C8" s="7">
        <v>496</v>
      </c>
    </row>
    <row spans="1:3" r="9">
      <c t="s" r="A9" s="4">
        <v>93</v>
      </c>
      <c t="n" r="B9" s="7">
        <v>-46</v>
      </c>
      <c t="n" r="C9" s="6">
        <v>139</v>
      </c>
    </row>
    <row spans="1:3" r="10">
      <c t="s" r="A10" s="4">
        <v>94</v>
      </c>
      <c t="s" r="B10" s="4">
        <v>45</v>
      </c>
      <c t="n" r="C10" s="6">
        <v>1168</v>
      </c>
    </row>
    <row spans="1:3" r="11">
      <c t="s" r="A11" s="3">
        <v>95</v>
      </c>
    </row>
    <row spans="1:3" r="12">
      <c t="s" r="A12" s="4">
        <v>96</v>
      </c>
      <c t="n" r="B12" s="7">
        <v>3563</v>
      </c>
      <c t="n" r="C12" s="6">
        <v>-3354</v>
      </c>
    </row>
    <row spans="1:3" r="13">
      <c t="s" r="A13" s="4">
        <v>97</v>
      </c>
      <c t="n" r="B13" s="6">
        <v>-823</v>
      </c>
      <c t="n" r="C13" s="6">
        <v>-1100</v>
      </c>
    </row>
    <row spans="1:3" r="14">
      <c t="s" r="A14" s="4">
        <v>32</v>
      </c>
      <c t="n" r="B14" s="6">
        <v>579</v>
      </c>
      <c t="n" r="C14" s="6">
        <v>-388</v>
      </c>
    </row>
    <row spans="1:3" r="15">
      <c t="s" r="A15" s="4">
        <v>36</v>
      </c>
      <c t="n" r="B15" s="6">
        <v>-5</v>
      </c>
      <c t="n" r="C15" s="6">
        <v>-9</v>
      </c>
    </row>
    <row spans="1:3" r="16">
      <c t="s" r="A16" s="4">
        <v>39</v>
      </c>
      <c t="n" r="B16" s="6">
        <v>1071</v>
      </c>
      <c t="n" r="C16" s="6">
        <v>1104</v>
      </c>
    </row>
    <row spans="1:3" r="17">
      <c t="s" r="A17" s="4">
        <v>40</v>
      </c>
      <c t="n" r="B17" s="6">
        <v>-2419</v>
      </c>
      <c t="n" r="C17" s="6">
        <v>386</v>
      </c>
    </row>
    <row spans="1:3" r="18">
      <c t="s" r="A18" s="4">
        <v>42</v>
      </c>
      <c t="n" r="B18" s="6">
        <v>-296</v>
      </c>
      <c t="n" r="C18" s="6">
        <v>-78</v>
      </c>
    </row>
    <row spans="1:3" r="19">
      <c t="s" r="A19" s="4">
        <v>98</v>
      </c>
      <c t="n" r="B19" s="6">
        <v>2811</v>
      </c>
      <c t="n" r="C19" s="6">
        <v>2581</v>
      </c>
    </row>
    <row spans="1:3" r="20">
      <c t="s" r="A20" s="3">
        <v>99</v>
      </c>
    </row>
    <row spans="1:3" r="21">
      <c t="s" r="A21" s="4">
        <v>100</v>
      </c>
      <c t="n" r="B21" s="6">
        <v>-9360</v>
      </c>
      <c t="n" r="C21" s="6">
        <v>-31847</v>
      </c>
    </row>
    <row spans="1:3" r="22">
      <c t="s" r="A22" s="4">
        <v>101</v>
      </c>
      <c t="n" r="B22" s="6">
        <v>14121</v>
      </c>
      <c t="n" r="C22" s="6">
        <v>31537</v>
      </c>
    </row>
    <row spans="1:3" r="23">
      <c t="s" r="A23" s="4">
        <v>102</v>
      </c>
      <c t="n" r="B23" s="6">
        <v>-47</v>
      </c>
      <c t="n" r="C23" s="6">
        <v>-46</v>
      </c>
    </row>
    <row spans="1:3" r="24">
      <c t="s" r="A24" s="4">
        <v>103</v>
      </c>
      <c t="n" r="B24" s="6">
        <v>-479</v>
      </c>
      <c t="n" r="C24" s="6">
        <v>-1015</v>
      </c>
    </row>
    <row spans="1:3" r="25">
      <c t="s" r="A25" s="4">
        <v>104</v>
      </c>
      <c t="n" r="B25" s="6">
        <v>4235</v>
      </c>
      <c t="n" r="C25" s="6">
        <v>-1371</v>
      </c>
    </row>
    <row spans="1:3" r="26">
      <c t="s" r="A26" s="3">
        <v>105</v>
      </c>
    </row>
    <row spans="1:3" r="27">
      <c t="s" r="A27" s="4">
        <v>106</v>
      </c>
      <c t="n" r="B27" s="7">
        <v>19</v>
      </c>
      <c t="n" r="C27" s="6">
        <v>93</v>
      </c>
    </row>
    <row spans="1:3" r="28">
      <c t="s" r="A28" s="4">
        <v>107</v>
      </c>
      <c t="s" r="B28" s="4">
        <v>45</v>
      </c>
      <c t="n" r="C28" s="6">
        <v>-3986</v>
      </c>
    </row>
    <row spans="1:3" r="29">
      <c t="s" r="A29" s="4">
        <v>108</v>
      </c>
      <c t="n" r="B29" s="7">
        <v>19</v>
      </c>
      <c t="n" r="C29" s="6">
        <v>-3893</v>
      </c>
    </row>
    <row spans="1:3" r="30">
      <c t="s" r="A30" s="4">
        <v>109</v>
      </c>
      <c t="n" r="B30" s="6">
        <v>-146</v>
      </c>
      <c t="n" r="C30" s="6">
        <v>341</v>
      </c>
    </row>
    <row spans="1:3" r="31">
      <c t="s" r="A31" s="4">
        <v>110</v>
      </c>
      <c t="n" r="B31" s="6">
        <v>6919</v>
      </c>
      <c t="n" r="C31" s="6">
        <v>-2342</v>
      </c>
    </row>
    <row spans="1:3" r="32">
      <c t="s" r="A32" s="4">
        <v>111</v>
      </c>
      <c t="n" r="B32" s="6">
        <v>6157</v>
      </c>
      <c t="n" r="C32" s="6">
        <v>22723</v>
      </c>
    </row>
    <row spans="1:3" r="33">
      <c t="s" r="A33" s="4">
        <v>112</v>
      </c>
      <c t="n" r="B33" s="6">
        <v>13076</v>
      </c>
      <c t="n" r="C33" s="6">
        <v>20381</v>
      </c>
    </row>
    <row spans="1:3" r="34">
      <c t="s" r="A34" s="3">
        <v>113</v>
      </c>
    </row>
    <row spans="1:3" r="35">
      <c t="s" r="A35" s="4">
        <v>114</v>
      </c>
      <c t="n" r="B35" s="7">
        <v>81</v>
      </c>
      <c t="n" r="C35" s="7">
        <v>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51"/>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Recent Accounting Pronouncement</vt:lpstr>
      <vt:lpstr>Stockholders' Equity</vt:lpstr>
      <vt:lpstr>Stock-based Compensation</vt:lpstr>
      <vt:lpstr>Inventories, net</vt:lpstr>
      <vt:lpstr>Net Income Per Share</vt:lpstr>
      <vt:lpstr>Comprehensive Income</vt:lpstr>
      <vt:lpstr>Income Taxes</vt:lpstr>
      <vt:lpstr>Commitments and Contingencies</vt:lpstr>
      <vt:lpstr>Related Party Transactions</vt:lpstr>
      <vt:lpstr>Fair Value of Financial instrum</vt:lpstr>
      <vt:lpstr>Geographic Segment Information</vt:lpstr>
      <vt:lpstr>Subsequent Event</vt:lpstr>
      <vt:lpstr>Summary of Significant Accoun19</vt:lpstr>
      <vt:lpstr>Stock-based Compensation (Table</vt:lpstr>
      <vt:lpstr>Inventories, net (Tables)</vt:lpstr>
      <vt:lpstr>Net Income Per Share (Tables)</vt:lpstr>
      <vt:lpstr>Commitments and Contingencies (</vt:lpstr>
      <vt:lpstr>Fair Value of Financial instr24</vt:lpstr>
      <vt:lpstr>Geographic Segment Information </vt:lpstr>
      <vt:lpstr>Summary of Significant Accoun26</vt:lpstr>
      <vt:lpstr>Stockholders' Equity (Details)</vt:lpstr>
      <vt:lpstr>Stock-based Compensation (Sched</vt:lpstr>
      <vt:lpstr>Stock-based Compensation (Sch29</vt:lpstr>
      <vt:lpstr>Stock-based Compensation (Narra</vt:lpstr>
      <vt:lpstr>Inventories, net (Details)</vt:lpstr>
      <vt:lpstr>Net Income Per Share (Details)</vt:lpstr>
      <vt:lpstr>Commitments and Contingencies33</vt:lpstr>
      <vt:lpstr>Related Party Transactions (Det</vt:lpstr>
      <vt:lpstr>Fair Value of Financial instr35</vt:lpstr>
      <vt:lpstr>Geographic Segment Informatio36</vt:lpstr>
      <vt:lpstr>Geographic Segment Informatio37</vt:lpstr>
      <vt:lpstr>Geographic Segment Informatio3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5:21:22Z</dcterms:created>
  <dcterms:modified xmlns:dcterms="http://purl.org/dc/terms/" xmlns:xsi="http://www.w3.org/2001/XMLSchema-instance" xsi:type="dcterms:W3CDTF">2016-05-02T15:21:22Z</dcterms:modified>
  <dc:title xmlns:dc="http://purl.org/dc/elements/1.1/">Untitled</dc:title>
  <dc:description xmlns:dc="http://purl.org/dc/elements/1.1/"/>
  <dc:subject xmlns:dc="http://purl.org/dc/elements/1.1/"/>
  <cp:keywords/>
  <cp:category/>
</cp:coreProperties>
</file>